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Shareholders Defic"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GOING CONCERN MATTERS" sheetId="9" state="visible" r:id="rId9"/>
    <sheet xmlns:r="http://schemas.openxmlformats.org/officeDocument/2006/relationships" name="NOTE 4 - FAIR VALUE MEASUREMENT" sheetId="10" state="visible" r:id="rId10"/>
    <sheet xmlns:r="http://schemas.openxmlformats.org/officeDocument/2006/relationships" name="NOTE 5 - CONVERTIBLE NOTES" sheetId="11" state="visible" r:id="rId11"/>
    <sheet xmlns:r="http://schemas.openxmlformats.org/officeDocument/2006/relationships" name="NOTE 6 - RELATED PARTY" sheetId="12" state="visible" r:id="rId12"/>
    <sheet xmlns:r="http://schemas.openxmlformats.org/officeDocument/2006/relationships" name="NOTE 7 - EQUITY" sheetId="13" state="visible" r:id="rId13"/>
    <sheet xmlns:r="http://schemas.openxmlformats.org/officeDocument/2006/relationships" name="NOTE 8 - INCOME TAXES" sheetId="14" state="visible" r:id="rId14"/>
    <sheet xmlns:r="http://schemas.openxmlformats.org/officeDocument/2006/relationships" name="NOTE 9 - IMPAIRMENT OF ASSET" sheetId="15" state="visible" r:id="rId15"/>
    <sheet xmlns:r="http://schemas.openxmlformats.org/officeDocument/2006/relationships" name="NOTE 10 - LEGAL" sheetId="16" state="visible" r:id="rId16"/>
    <sheet xmlns:r="http://schemas.openxmlformats.org/officeDocument/2006/relationships" name="NOTE 11 - SUBSEQUENT EVENTS" sheetId="17" state="visible" r:id="rId17"/>
    <sheet xmlns:r="http://schemas.openxmlformats.org/officeDocument/2006/relationships" name="NOTE 5 - CONVERTIBLE NOTES (Tab" sheetId="18" state="visible" r:id="rId18"/>
    <sheet xmlns:r="http://schemas.openxmlformats.org/officeDocument/2006/relationships" name="NOTE 8 - INCOME TAXES (Tables)" sheetId="19" state="visible" r:id="rId19"/>
    <sheet xmlns:r="http://schemas.openxmlformats.org/officeDocument/2006/relationships" name="NOTE 1 - NATURE OF OPERATIONS (" sheetId="20" state="visible" r:id="rId20"/>
    <sheet xmlns:r="http://schemas.openxmlformats.org/officeDocument/2006/relationships" name="NOTE 3 - GOING CONCERN MATTERS " sheetId="21" state="visible" r:id="rId21"/>
    <sheet xmlns:r="http://schemas.openxmlformats.org/officeDocument/2006/relationships" name="NOTE 5 - CONVERTIBLE NOTES (Det" sheetId="22" state="visible" r:id="rId22"/>
    <sheet xmlns:r="http://schemas.openxmlformats.org/officeDocument/2006/relationships" name="NOTE 5 - CONVERTIBLE NOTES (D23" sheetId="23" state="visible" r:id="rId23"/>
    <sheet xmlns:r="http://schemas.openxmlformats.org/officeDocument/2006/relationships" name="NOTE 6 - RELATED PARTY (Details" sheetId="24" state="visible" r:id="rId24"/>
    <sheet xmlns:r="http://schemas.openxmlformats.org/officeDocument/2006/relationships" name="NOTE 7 - EQUITY (Details)" sheetId="25" state="visible" r:id="rId25"/>
    <sheet xmlns:r="http://schemas.openxmlformats.org/officeDocument/2006/relationships" name="NOTE 8 - INCOME TAXES (Details)" sheetId="26" state="visible" r:id="rId26"/>
    <sheet xmlns:r="http://schemas.openxmlformats.org/officeDocument/2006/relationships" name="NOTE 8 - INCOME TAXES (Detail27" sheetId="27" state="visible" r:id="rId27"/>
    <sheet xmlns:r="http://schemas.openxmlformats.org/officeDocument/2006/relationships" name="NOTE 9 - IMPAIRMENT OF ASSET (D" sheetId="28" state="visible" r:id="rId28"/>
    <sheet xmlns:r="http://schemas.openxmlformats.org/officeDocument/2006/relationships" name="NOTE 10 - LEGAL (Details)" sheetId="29" state="visible" r:id="rId29"/>
    <sheet xmlns:r="http://schemas.openxmlformats.org/officeDocument/2006/relationships" name="NOTE 11 - SUBSEQUENT EVENTS (De" sheetId="30" state="visible" r:id="rId30"/>
  </sheets>
  <definedNames/>
  <calcPr calcId="124519" fullCalcOnLoad="1"/>
</workbook>
</file>

<file path=xl/sharedStrings.xml><?xml version="1.0" encoding="utf-8"?>
<sst xmlns="http://schemas.openxmlformats.org/spreadsheetml/2006/main" uniqueCount="333">
  <si>
    <t>Document And Entity Information</t>
  </si>
  <si>
    <t>12 Months Ended</t>
  </si>
  <si>
    <t>Jan. 17, 2017USD ($)shares</t>
  </si>
  <si>
    <t>Document and Entity Information [Abstract]</t>
  </si>
  <si>
    <t>Entity Registrant Name</t>
  </si>
  <si>
    <t>Liberated Energy, Inc.</t>
  </si>
  <si>
    <t>Document Type</t>
  </si>
  <si>
    <t>10-K</t>
  </si>
  <si>
    <t>Current Fiscal Year End Date</t>
  </si>
  <si>
    <t>--09-30</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FY</t>
  </si>
  <si>
    <t>Balance Sheet - USD ($)</t>
  </si>
  <si>
    <t>Sep. 30, 2016</t>
  </si>
  <si>
    <t>Sep. 30, 2015</t>
  </si>
  <si>
    <t>CURRENT ASSETS:</t>
  </si>
  <si>
    <t>Cash and Cash Equivalents</t>
  </si>
  <si>
    <t>Inventory</t>
  </si>
  <si>
    <t>Total Current Assets</t>
  </si>
  <si>
    <t>OTHER ASSESTS:</t>
  </si>
  <si>
    <t>TOTAL ASSETS</t>
  </si>
  <si>
    <t>CURRENT LIABILITIES</t>
  </si>
  <si>
    <t>Accounts payable and accrued expenses</t>
  </si>
  <si>
    <t>Convertible note payable</t>
  </si>
  <si>
    <t>Note payable</t>
  </si>
  <si>
    <t>Stock payable</t>
  </si>
  <si>
    <t>Total Current Liabilities</t>
  </si>
  <si>
    <t>TOTAL LIABILITIES</t>
  </si>
  <si>
    <t>STOCKHOLDERS EQUITY</t>
  </si>
  <si>
    <t>Preferred Stock: 10,000,000 shares authorized par value $0.001 per share; 10,000,000 and none issued and outstanding, respectively</t>
  </si>
  <si>
    <t>Common Stock: 10,000,000,000 shares authorized par value $0.001 per share; issued and outstanding, 1,888,832 at September 30, 2016 and 579,900 at September 30, 2015</t>
  </si>
  <si>
    <t>Additional paid-in-capital</t>
  </si>
  <si>
    <t>Accumulated deficit</t>
  </si>
  <si>
    <t>TOTAL STOCKHOLDERS' DEFICIT</t>
  </si>
  <si>
    <t>TOTAL LIABILITIES AND EQUITY</t>
  </si>
  <si>
    <t>Balance Sheet (Parentheticals) - $ / shares</t>
  </si>
  <si>
    <t>Preferred stock par value (in Dollars per share)</t>
  </si>
  <si>
    <t>Preferred stock, shares authorized</t>
  </si>
  <si>
    <t>Preferred stock, shares issued</t>
  </si>
  <si>
    <t>Preferred stock, shares outstanding</t>
  </si>
  <si>
    <t>Common Stock: shares authorized</t>
  </si>
  <si>
    <t>Common Stock: par value per share (in Dollars per share)</t>
  </si>
  <si>
    <t>Common Stock: shares issued</t>
  </si>
  <si>
    <t>Common Stock: shares outstanding</t>
  </si>
  <si>
    <t>Statement of Operations - USD ($)</t>
  </si>
  <si>
    <t>Revenues</t>
  </si>
  <si>
    <t>Cost of Goods Sold</t>
  </si>
  <si>
    <t>Gross Profit</t>
  </si>
  <si>
    <t>Operating Expenses</t>
  </si>
  <si>
    <t>General and Administrative Expenses</t>
  </si>
  <si>
    <t>Operating loss</t>
  </si>
  <si>
    <t>Interest expenses</t>
  </si>
  <si>
    <t>Debt settlement</t>
  </si>
  <si>
    <t>Impairment of assets</t>
  </si>
  <si>
    <t>Total other expense</t>
  </si>
  <si>
    <t>Net loss</t>
  </si>
  <si>
    <t>Loss per Share, Basic &amp; Dilutive (in Dollars per share)</t>
  </si>
  <si>
    <t>Weighted Average Shares Outstanding (in Shares)</t>
  </si>
  <si>
    <t>Statement of Shareholders Deficit - USD ($)</t>
  </si>
  <si>
    <t>Common Stock [Member]</t>
  </si>
  <si>
    <t>Preferred Stock [Member]</t>
  </si>
  <si>
    <t>Additional Paid-in Capital [Member]</t>
  </si>
  <si>
    <t>Retained Earnings [Member]</t>
  </si>
  <si>
    <t>Total</t>
  </si>
  <si>
    <t>Balance at Sep. 30, 2014</t>
  </si>
  <si>
    <t>Balance (in Shares) at Sep. 30, 2014</t>
  </si>
  <si>
    <t>Common stock issued for accrued liabilities</t>
  </si>
  <si>
    <t>Common stock issued for debt</t>
  </si>
  <si>
    <t>Common stock issued for debt (in Shares)</t>
  </si>
  <si>
    <t>Common stock issued for service - related party</t>
  </si>
  <si>
    <t>Common stock issued for service - related party (in Shares)</t>
  </si>
  <si>
    <t>Common stock issued for service</t>
  </si>
  <si>
    <t>Common stock issued for service (in Shares)</t>
  </si>
  <si>
    <t>Preferred shares issued for service</t>
  </si>
  <si>
    <t>Preferred shares issued for service (in Shares)</t>
  </si>
  <si>
    <t>Debt not recorded in previous year</t>
  </si>
  <si>
    <t>Balance at Sep. 30, 2015</t>
  </si>
  <si>
    <t>Balance (in Shares) at Sep. 30, 2015</t>
  </si>
  <si>
    <t>Reverse of common stock 1:3,500</t>
  </si>
  <si>
    <t>Reverse of common stock 1:3,500 (in Shares)</t>
  </si>
  <si>
    <t>Rounding on reverse of common stock (in Shares)</t>
  </si>
  <si>
    <t>Balance at Sep. 30, 2016</t>
  </si>
  <si>
    <t>Balance (in Shares) at Sep. 30, 2016</t>
  </si>
  <si>
    <t>Statements of Cash Flows - USD ($)</t>
  </si>
  <si>
    <t>OPERATING ACTIVITIES:</t>
  </si>
  <si>
    <t>Net Loss</t>
  </si>
  <si>
    <t>Stock issued for service expense</t>
  </si>
  <si>
    <t>Deferred revenue</t>
  </si>
  <si>
    <t>Accounts payable and accrued expense</t>
  </si>
  <si>
    <t>Net cash used in operating activities</t>
  </si>
  <si>
    <t>FINANCING ACTIVITIES:</t>
  </si>
  <si>
    <t>Sale of common stock</t>
  </si>
  <si>
    <t>Proceeds from issuance of convertible note</t>
  </si>
  <si>
    <t>Net cash provided by financing activities -</t>
  </si>
  <si>
    <t>Net increase (decrease) in cash and cash equivalents</t>
  </si>
  <si>
    <t>Cash and cash equivalents at Beginning of the Period</t>
  </si>
  <si>
    <t>Cash and cash equivalents at End of Period</t>
  </si>
  <si>
    <t>SUPPLEMENTAL DISCLOSURES OF CASH FLOW INFORMATION:</t>
  </si>
  <si>
    <t>Stock issued for convertible debt</t>
  </si>
  <si>
    <t>Stock issued for settlement of notes payable</t>
  </si>
  <si>
    <t>Stock issued for stock payable</t>
  </si>
  <si>
    <t>NOTE 1 - NATURE OF OPERATIONS</t>
  </si>
  <si>
    <t>Disclosure Text Block [Abstract]</t>
  </si>
  <si>
    <t>Nature of Operations [Text Block]</t>
  </si>
  <si>
    <t>NOTE 1 - NATURE OF OPERATIONS Organization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On February 4, 2015, the Company increased their number of authorized preferred shares from 10,000,000 to 100,000,000 and authorized common shares from 250,000,000 to 900,000,000. On December 31, 2015, the Company amended the preferred shares voting rights increasing the voting of each preferred share from 100 to 10,000 votes on any action voted on by the common stock holders On July 6, 2016, the Company adopted a 1-3,500 reverse split of the Company's common stock that as of June 30, 2016, was not yet effective.</t>
  </si>
  <si>
    <t>NOTE 2 - SUMMARY OF SIGNIFICANT ACCOUNTING POLICIES</t>
  </si>
  <si>
    <t>Accounting Policies [Abstract]</t>
  </si>
  <si>
    <t>Significant Accounting Policies [Text Block]</t>
  </si>
  <si>
    <t>NOTE 2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Patent Costs Costs incurred in filing, prosecuting and maintaining patents (principally legal fees) are expensed as incurred and recorded within general and administrative expenses on the statement of operations. Such costs aggregated approximately zero and $ zero for the years ended September 30, 2016 and 2015.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Inventory Inventories are stated at the cost of goods. There was zero inventory in stock in September 30, 2016 and 2015 respectively. Revenue and Cost Recognition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3 - GOING CONCERN MATTERS</t>
  </si>
  <si>
    <t>Organization, Consolidation and Presentation of Financial Statements [Abstract]</t>
  </si>
  <si>
    <t>Substantial Doubt about Going Concern [Text Block]</t>
  </si>
  <si>
    <t>NOTE 3 – GOING CONCERN MATTERS As shown in the accompanying financial statements, the Company has a net loss of $283,654 for the year ended September 30, 2016. As of September 30, 2016, the Company reported an accumulated deficit of $1,366,886. The Company's ability to generate continue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NOTE 4 - FAIR VALUE MEASUREMENTS</t>
  </si>
  <si>
    <t>Fair Value Disclosures [Abstract]</t>
  </si>
  <si>
    <t>Fair Value Disclosures [Text Block]</t>
  </si>
  <si>
    <t>NOTE 4 – FAIR VALUE MEASUR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Management has determined based on note conversion history that the conversion value is equal or less than par value of the shares used for conversion thus determining that the fair value of the notes is equal to their face value.</t>
  </si>
  <si>
    <t>NOTE 5 - CONVERTIBLE NOTES</t>
  </si>
  <si>
    <t>Table Text Block Supplement [Abstract]</t>
  </si>
  <si>
    <t>Convertible Debt [Table Text Block]</t>
  </si>
  <si>
    <t>NOTE 5 - CONVERTIBLE NOTES On September 4, 2013, the Company issued a Convertible Note (the "Note") to JMJ Financial ("JMJ") providing JMJ with the ability to invest up to $350,000 which contains a 10% original issue discount (the "JMJ Note"). The transaction closed on September 4, 2013. JMJ provided $50,000 to the Company on the Effective Date. The net proceeds the Company received from this offering were $45,000. On December 10, 2013, JMJ provided $25,000 to the Company; the net proceeds the Company received from this offering were $22,500. On April 18, 2014, JMJ provided $40,000 to the Company; the net proceeds the Company received from this offering were $36,000. On June 23, 2014, JMJ provided $40,000 to the Company; the net proceeds the Company received from this offering were $36,000. On September 9, 2016, the Company settled the note with a payment of $15,213.33 bringing the balance of the note to zero. On October 8, 2014, JSJ provided $60,000 to the Company; the net proceeds the Company received from this offering were $55,000. The note is convertible at 50% of the lowest trading price of the Company's stock for the 20 days prior to conversion and provides for 12% interest and matures on April 8, 2015. On July 27, 2016, the Company paid the remaining balance of the note bring note balance to zero. On April 20, 2015, the Company issued a Convertible Note (the "Note") to LG CAPITAL FUNDING, LLC ("LG Capital") for a principle amount of $31,500 with an interest rate of 8% per annum. The note matures on April 28, 2016. The note is convertible by the holder at a discount of 52% of the lowest trading price of the Company's stock for the 18 days prior to the conversion. AS of September 30, 2016, the outstanding balance due was $31,500 plus interest of $5,080 for a total of $37,308. On April 28, 2015, the Company issued a Convertible Note to Service Trading Company, LLC for $22,000. The note bears an interest rate of 8% and matures on April 28, 2016. The note is convertible by the holder at a discount of 52% of the lowest trading price during the 18 days before the conversion. On September 9, 2016, the Company paid the balance of the note of $22,000 bring the balance of the note to zero. On May 21, 2015, the Company issued a Convertible settlement note to GEL Properties for $50,000. The note was issued to settle claims by GEL pertaining to fees and interest they claimed as still due. The note Matures on May 21, 2016 bearing interest at 8% and is convertible to common stock of the company at a discount of 65% to the lowest closing bid price for the five days prior to conversion. On September 9, 2016, the Company settled the debt for $ 20,000 in cash and debt forgiveness of $30,000 bring the balance due to zero. On July 13, 2015, the Company issued a Convertible Note to LG CAPITAL FUNDING, LLC ("LG Capital"), to replace the $41,400 convertible note issued to Eastmore Capital The note matures on July 13, 2016. The note is convertible by the holder at a discount of 55% of the lowest trading price of the Company's stock for the 15 days prior to the conversion. As of September 30, 2016, the outstanding balance of the note was $41,400 plus interest of $6,827 for a total of $48,227. On July 13, 2015, LG Capital's lawsuit claims the Company issued a Convertible Note to LG CAPITAL FUNDING, LLC ("LG Capital"), for a principle amount of $41,400 with an interest rate of 8% per annum. The note matures on July 13, 2016. The note is convertible by the holder at a discount of 55% of the lowest trading price of the Company's stock for the 15 days prior to the conversion. Per the Company the note was not funded but the Company has accrued the note and interest as of September 30, 2016, totaling $48,227. On August 11, 2015, the Company issued a Convertible Note to LG CAPITAL FUNDING, LLC ("LG Capital") for a principle amount of $27,500 with an interest rate of 8% per annum. The note matures on August 11, 2016. The note is convertible by the holder at a discount of 55% of the lowest trading price of the Company's stock for the 15 days prior to the conversion. AS of September 30, 2016, the outstanding balance of the principal was $27,500 and interest of $4,343 for a total of $31,843. On August 11, 2015, LG Capital's lawsuit claims the Company issued a Convertible Note to LG CAPITAL FUNDING, LLC ("LG Capital") for a principle amount of $27,500 with an interest rate of 8% per annum. The note matures on August 11, 2016. The note is convertible by the holder at a discount of 55% of the lowest trading price of the Company's stock for the 15 days prior to the conversion. Per the Company the note was not funded but the Company has accrued the note and interest as of September 30, 2016, totaling $31,843. On September 8, 2015, the Company issued a Convertible Note to LG CAPITAL FUNDING, LLC ("LG Capital") for a principle amount of $27,000 with an interest rate of 8% per annum. The note matures on September 8, 2016, 2016. The note is convertible by the holder at a discount of 55% of the lowest trading price of the Company's stock for the 15 days prior to the conversion. As of September 30, 2016, the outstanding balance of principal was $27,000 and interest of $4,343 for a total of $31,082. As of September 30, 2016, the outstanding aggregate balance of all notes due to LG Capital Funding, LLC is $218,480. On November 5, 2015, the Company issued a Convertible Note to Carebourn Capital, LP for a principle amount of $28,000 with an interest rate of 12% per annum. The note matures on August 5, 2016. The note is convertible by the holder at a discount of 50% of the lowest trading price of the Company's stock for the 20 days prior to the conversion. As of September 30, 2016, the outstanding balance of the principal was $28,000 after the conversion of $6,104 to common stock of the Company plus interest of $3,037 for a total of $31,037. On December 21, 2015, the Company issued a Convertible Note to Carebourn Capital, LP for a principle amount of $21,000 with an interest rate of 12% per annum. The note matures on September 16, 2016. The note is convertible by the holder at a discount of 50% of the lowest trading price of the Company's stock for the 20 days prior to the conversion.AS of September 30, 2016 the outstanding balance of the note was $21,000 in principal plus $1,967 interest for a total of $22,967. On March 11, 2016, the Company issued a Convertible Note to Carebourn Capital, LP for a principle amount of $18,000 with net proceeds of $15,000 and with an interest rate of 12% per annum. The note matures on December 11, 2016. The note is convertible by the holder at a discount of 50% of the lowest trading price of the Company's stock for the 20 days prior to the conversion. As of September 30, 2016, the outstanding balance of the note was principal of $18,000 plus interest of $1,207 for a total of $19,207. On March 14, 2016, the Company issued a Convertible Note to LG Capital Funding, LP for a principle amount of $18,000 with an interest rate of 12% per annum. The note matures on March 14, 2017. The note is convertible by the holder at a discount of 45% of the lowest trading price of the Company's stock for the 20 days prior to the conversion. As of September 30, 2016, the outstanding balance of principal was $18,000 plus interest of $1,207 for a total of $19,207. On May 17, 2016, the Company issued a Convertible Note Craig Savin for a principle amount of $15,000 with an interest rate of 12% per annum. The note matures on March 14, 2017. The note is convertible by the holder at a discount of 45% of the lowest trading price of the Company's stock for the 20 days prior to the conversion. The note was paid in a settlement agreement whereby the Company issued 1,000,000 shares of its common stock to settle outstanding obligations including this note, a note for $5,000 and the issuance of shares for a stock subscription payable of $50,000 On May 26, 2016, the Company issued a Convertible Note to LG Capital Funding, LP for a principle amount of $17,000 with an interest rate of 12% per annum. The note matures on March 14, 2017. The note is convertible by the holder at a discount of 50% of the lowest trading price of the Company's stock for the 20 days prior to the conversion. Net proceeds to the Company are $15,000 after deduction of legal fees of $2,000. As of September 30, 2016, the outstanding balance of the note was $17,000 in principal plus interest of $428 for a total of $17,428. On June 14, 2016, the Company issued a Convertible Note Craig Savin for a principle amount of $5,000 with an interest rate of 12% per annum. The note matures on March 14, 2017. The note is convertible by the holder at a discount of 45% of the lowest trading price of the Company's stock for the 20 days prior to the conversion. On September 9, 2016, the Company issued 1,000,000 share of common stock for the payment of this note, a note for $15,000 plus a $50,000 stock payable due Savin. The balance of the note as of September 30, 2016, is zero. On July 25, 2016, the Company issued a Convertible Note to Carebourn Capital, LP for a principle amount of $23,000 with an interest rate of 12% per annum. The note matures on July 25, 2017. The note is convertible by the holder at a discount of 45% of the lowest three trading price of the Company's stock for the 20 days prior to the conversion. As of September 30, 2016, the outstanding balance included principal of $23,000 plus interest of $514 for a total of $23,514. On September 7, 2016, the Company issued a Convertible Note to Carebourn Capital, LP for a principle amount of $197,363,70 less legal fees of $8,000 with an interest rate of 12% per annum. The note matures on September 7, 2017. The note is convertible by the holder at a discount of 50% of the lowest three trading price of the Company's stock for the 20 days prior to the conversion. As of September 30, 2016, the outstanding balance included principal of $115,114 plus interest of $908 for a total of $116,022. Management has reviewed the terms of the convertible instruments to determine their fair value. After reviewing the characteristic and the value of the conversion, Management has determined based on note conversion history that the conversion value is equal or less than par value of the shares used for conversion thus determining that the fair value of the notes is equal to their face value. As of June 30, 2016, the Company outstanding liability of convertible debt was $517,735 plus interest of $49,431 for a total liability of $567,166. The liability was as follows:
Lender
Principal
Interest
Total
LG Capital
258,115
39,044
297,159
Carebourn Capital
259,621
10,389
270,010
Total
$
517,736
$
49,433
$
567,169 On September 15, 2016, LG Capital, LLC filed a lawsuit against the Company. The filing alleges that the Company has defaulted on several unpaid loans from LG Capital to the Company with the total claim against the Company of $279,730.56. The Company negotiated in good faith with LG Capital to settle the debt but to no avail. After reviewing the claim filed by LG Capital, it is the opinion of Company Management that the Company's outstanding liability to LG Capital has been fully recognized and accounted for in the financial statements of the Company. (See Note 10- Legal).</t>
  </si>
  <si>
    <t>NOTE 6 - RELATED PARTY</t>
  </si>
  <si>
    <t>Related Party Transactions [Abstract]</t>
  </si>
  <si>
    <t>Related Party Transactions Disclosure [Text Block]</t>
  </si>
  <si>
    <t>NOTE 6 – RELATED PARTY On February 2, 2015, the Company issued to an officer and director of the Company 10,000,000 shares with a value of $10,000 of series A preferred stock for service. Each share has 10,000 votes on all matters of the Company in which the shareholders can vote.</t>
  </si>
  <si>
    <t>NOTE 7 - EQUITY</t>
  </si>
  <si>
    <t>Stockholders' Equity Note [Abstract]</t>
  </si>
  <si>
    <t>Stockholders' Equity Note Disclosure [Text Block]</t>
  </si>
  <si>
    <t>NOTE 7 – EQUITY On February 2, 2015, the Company issued 10,000,000 shares of Series A Preferred Stock to an officer and director of the Company. Each share of series A preferred has 10,000 votes for all shareholder matters compared to 1 vote for each share of common stock. During the year ended September 30, 2015 the Company issued 540,282 shares of common stock for debt with a value of $ 228,317. During the year ended September 30, 2015 the Company issued 8,572 shares of common stock for accrued liabilities with a value of $ 127,968. . During the year ended September 30, 2015 the Company issued 1,428 shares of common stock to a related party for service with a value of $ 50,000. During the year ended September 30, 2015 the Company issued 2,977 shares of common stock to a related party for service with a value of $ 98,650. During the year ended September 30, 2016 the Company issued 1,100,000 shares of common stock to two parties for service with a value of $80,000. During the year ended September 30, 2016 the Company issued 208,428 shares of common stock for convertible debt with a value of $39,769</t>
  </si>
  <si>
    <t>NOTE 8 - INCOME TAXES</t>
  </si>
  <si>
    <t>Income Tax Disclosure [Abstract]</t>
  </si>
  <si>
    <t>Income Tax Disclosure [Text Block]</t>
  </si>
  <si>
    <t>NOTE 8 - INCOME TAXES The Company follows Accounting Standards Codification 740, Accounting for Income Taxes. The Company did not have taxable income for the years ended September 30, 2016 or 2015.The Company's deferred tax assets consisted of the following as of September 30, 2016, and 2015:
2016
2015
Total deferred tax asset
495,658
384,205
Valuation allowance
(495,658
)
(384,205
)
Net deferred tax asset
$
-
$
- The Company had a net loss of $318,436 for the year ended September 30, 2016 and $534,515 for the same period in 2015. As of September 30, 2016, the Company's net operating loss carry forward was $1,441,000 that will begin to expire in the year 2033.</t>
  </si>
  <si>
    <t>NOTE 9 - IMPAIRMENT OF ASSET</t>
  </si>
  <si>
    <t>Disclosure Text Block Supplement [Abstract]</t>
  </si>
  <si>
    <t>Asset Impairment Charges [Text Block]</t>
  </si>
  <si>
    <t>NOTE 9 – IMPAIRMENT OF ASSET During the year ended September 30, 2015, the Company reserved of $41,743 of assets. The Company deemed the assets as not usable and thus impaired them.</t>
  </si>
  <si>
    <t>NOTE 10 - LEGAL</t>
  </si>
  <si>
    <t>Commitments and Contingencies Disclosure [Abstract]</t>
  </si>
  <si>
    <t>Commitments and Contingencies Disclosure [Text Block]</t>
  </si>
  <si>
    <t>NOTE 10 – LEGAL On September 15, 2016, LG Capital, LLC filed a lawsuit against the Company in the County of Kings, in the Supreme Court of the State of New York (index number 516298/2016). The filing alleges that the Company has defaulted on several unpaid loans from LG Capital to the Company with the total owing and due including principal and interest of $279,730.56. The Company has not counter claimed but believes that LG Capital unlawfully attempted to convert some of the loans to common stock of the Company has filed an injunction against the Company transfer agent to block LG Capital from such a conversion. In addition, the Company negotiated in good faith with LG Capital to settle the debt but to no avail. After reviewing the claim made by LG Capital, is the opinion of management that the outstanding liability to LG Capital has been fully recognized and accounted for in the financial statements of the Company. (See Note 5-Convertible Notes).</t>
  </si>
  <si>
    <t>NOTE 11 - SUBSEQUENT EVENTS</t>
  </si>
  <si>
    <t>Subsequent Events [Abstract]</t>
  </si>
  <si>
    <t>Subsequent Events [Text Block]</t>
  </si>
  <si>
    <t>NOTE 11 - SUBSEQUENT EVENTS On October 3, 2016, the Company issued a convertible note to Carebourn Capital LP in the principal amount of $237,475 with net proceeds to the Company after original discount of $30,975 and legal and accounting fees of $6,500 of $200,000. The matures on October 3, 2017, bears interest of 12% per annum and is convertible into common stock of the Company at 55% of the average lowest trading price for the 20 days prior to conversion. As part of the loan and agreement an Office and director of the Company has pledged his 10,000,000 shares of preferred stock as collateral of the loan. On October 11, 2016, the Company completed an agreement with Ron Knori (Kroni) Owner of EcoCab Portland, LLC by which the Company will required all outstanding ECGLLC membership interest for a 20% non-dilutive interest of the outstanding shares of the Company with the first closing of the agreement. The Company's name will be changed to EcoCab, USA, Inc as soon as practical after closing. Subsequent closing through January 31. 2017 will take place and during the period from first closing to January 31, 2017,
·
The Company will not attempt to change the current management or operations of ECPLLC without the consent of Knori, but the Company will have the right to oversee ECPLLC's revenue and payments out on a daily and monthly basis,
·
The Company will use commercially reasonable efforts to finance the growth of EPCLLC's revenues, but at a minimum, the Company will provide at least $400,000 in working capital funds to ECPLLC,
·
all LIBE convertible notes held by Carebourn Capital L.P. are retired (or Carebourn Capital L.P. consents to the issuance to Knori of the Preferred Shares they hold as collateral)
·
and that the Company has not closed or entered into a binding agreement to merge with, acquire, or become acquired by, another company of equal or greater fair value (private or public) to ECPLLC. If the Preferred Shares Condition is fulfilled, Knori will be issued the Preferred Shares at a Subsequent Closing. " Second closing conditions" requires that ECPLLC has audited financial statements available to the Company. If the Second Tranche Condition is met, The Company will issue the additional Common Shares to SELLER at a Subsequent Closing. Third closing conditions requires ECPLLC:
·
made audited financials available to the Company within 71 days of the First Closing Date, and
·
has positive earnings before interest, tax and depreciation and amortization (" EBITDA If the third closing Conditions are met, the Company will issue the third closing Common Shares to Knori at a Subsequent Closing. The number of third closing Common Shares will be calculated so that Knori's resulting percentage of the Company is equitable based on the fair value of ECPLLC relative to the other assets of the Company, but in no event, will Knori be required to transfer or cancel shares to reduce Knori's percentage of the outstanding common stock to below 30%. If the parties cannot agree to an equitable number of shares to issue Knori, the matter will be submitted to binding arbitration. On November 1, 2016, the Company issued 360,000 shares of common stock for the acquisition. On November 11, 2016, the Company issued 290,000 shares of common stock to two individuals for service.</t>
  </si>
  <si>
    <t>NOTE 5 - CONVERTIBLE NOTES (Tables)</t>
  </si>
  <si>
    <t>Schedule of Debt [Table Text Block]</t>
  </si>
  <si>
    <t xml:space="preserve">Lender
Principal
Interest
Total
LG Capital
258,115
39,044
297,159
Carebourn Capital
259,621
10,389
270,010
Total
$
517,736
$
49,433
$
567,169 </t>
  </si>
  <si>
    <t>NOTE 8 - INCOME TAXES (Tables)</t>
  </si>
  <si>
    <t>Schedule of Deferred Tax Assets and Liabilities [Table Text Block]</t>
  </si>
  <si>
    <t xml:space="preserve">2016
2015
Total deferred tax asset
495,658
384,205
Valuation allowance
(495,658
)
(384,205
)
Net deferred tax asset
$
-
$
- </t>
  </si>
  <si>
    <t>NOTE 1 - NATURE OF OPERATIONS (Details)</t>
  </si>
  <si>
    <t>Jul. 06, 2016shares</t>
  </si>
  <si>
    <t>Feb. 02, 2015</t>
  </si>
  <si>
    <t>Dec. 31, 2015</t>
  </si>
  <si>
    <t>Dec. 30, 2015</t>
  </si>
  <si>
    <t>Feb. 14, 2013shares</t>
  </si>
  <si>
    <t>Jan. 19, 2013shares</t>
  </si>
  <si>
    <t>Feb. 02, 2017</t>
  </si>
  <si>
    <t>Sep. 30, 2016shares</t>
  </si>
  <si>
    <t>Sep. 30, 2015shares</t>
  </si>
  <si>
    <t>Feb. 04, 2015shares</t>
  </si>
  <si>
    <t>Feb. 03, 2015shares</t>
  </si>
  <si>
    <t>Business Acquisition, Equity Interest Issued or Issuable, Number of Shares</t>
  </si>
  <si>
    <t>Common Stock, Shares, Issued</t>
  </si>
  <si>
    <t>Stock Issued During Period, Shares, New Issues</t>
  </si>
  <si>
    <t>Stock Cancelled and Returned to Treasury During the Period, Shares</t>
  </si>
  <si>
    <t>Common Stock, Shares, Outstanding</t>
  </si>
  <si>
    <t>Stockholders' Equity Note, Stock Split, Conversion Ratio</t>
  </si>
  <si>
    <t>Stock Issued During Period, Shares, Stock Splits</t>
  </si>
  <si>
    <t>Preferred Stock, Shares Authorized</t>
  </si>
  <si>
    <t>Common Stock, Shares Authorized</t>
  </si>
  <si>
    <t>Preferred Stock, Voting Rights</t>
  </si>
  <si>
    <t>Stock Issued During Period, Shares, Reverse Stock Splits</t>
  </si>
  <si>
    <t>NOTE 3 - GOING CONCERN MATTERS (Details) - USD ($)</t>
  </si>
  <si>
    <t>Net Income (Loss) Attributable to Parent</t>
  </si>
  <si>
    <t>Retained Earnings (Accumulated Deficit)</t>
  </si>
  <si>
    <t>NOTE 5 - CONVERTIBLE NOTES (Details)</t>
  </si>
  <si>
    <t>Oct. 03, 2016USD ($)</t>
  </si>
  <si>
    <t>Jul. 13, 2015</t>
  </si>
  <si>
    <t>Oct. 08, 2014USD ($)</t>
  </si>
  <si>
    <t>Sep. 09, 2014USD ($)</t>
  </si>
  <si>
    <t>Dec. 10, 2013USD ($)</t>
  </si>
  <si>
    <t>Sep. 04, 2013USD ($)</t>
  </si>
  <si>
    <t>Sep. 30, 2016USD ($)</t>
  </si>
  <si>
    <t>Sep. 15, 2016USD ($)</t>
  </si>
  <si>
    <t>May 21, 2016USD ($)</t>
  </si>
  <si>
    <t>Jun. 23, 2014USD ($)</t>
  </si>
  <si>
    <t>Apr. 18, 2014USD ($)</t>
  </si>
  <si>
    <t>Sep. 09, 2016USD ($)shares</t>
  </si>
  <si>
    <t>Jun. 30, 2016USD ($)</t>
  </si>
  <si>
    <t>Sep. 30, 2016USD ($)shares</t>
  </si>
  <si>
    <t>Sep. 09, 2016USD ($)</t>
  </si>
  <si>
    <t>Mar. 14, 2017</t>
  </si>
  <si>
    <t>Dec. 11, 2016USD ($)</t>
  </si>
  <si>
    <t>Sep. 16, 2016</t>
  </si>
  <si>
    <t>Aug. 05, 2016</t>
  </si>
  <si>
    <t>Mar. 14, 2017USD ($)</t>
  </si>
  <si>
    <t>Sep. 07, 2017USD ($)</t>
  </si>
  <si>
    <t>Jul. 25, 2017</t>
  </si>
  <si>
    <t>Sep. 08, 2016</t>
  </si>
  <si>
    <t>Aug. 11, 2016</t>
  </si>
  <si>
    <t>Jul. 13, 2016</t>
  </si>
  <si>
    <t>Jul. 12, 2016</t>
  </si>
  <si>
    <t>Apr. 28, 2016USD ($)</t>
  </si>
  <si>
    <t>Sep. 30, 2015USD ($)</t>
  </si>
  <si>
    <t>Sep. 29, 2016USD ($)</t>
  </si>
  <si>
    <t>Sep. 28, 2016USD ($)</t>
  </si>
  <si>
    <t>Sep. 27, 2016USD ($)</t>
  </si>
  <si>
    <t>Sep. 26, 2016USD ($)</t>
  </si>
  <si>
    <t>Sep. 25, 2016USD ($)</t>
  </si>
  <si>
    <t>Sep. 24, 2016USD ($)</t>
  </si>
  <si>
    <t>Sep. 23, 2016USD ($)</t>
  </si>
  <si>
    <t>Sep. 22, 2016USD ($)</t>
  </si>
  <si>
    <t>Sep. 21, 2016USD ($)</t>
  </si>
  <si>
    <t>Sep. 20, 2016USD ($)</t>
  </si>
  <si>
    <t>Sep. 19, 2016USD ($)</t>
  </si>
  <si>
    <t>Sep. 18, 2016USD ($)</t>
  </si>
  <si>
    <t>Sep. 10, 2016USD ($)</t>
  </si>
  <si>
    <t>Sep. 07, 2016USD ($)</t>
  </si>
  <si>
    <t>Jul. 27, 2016USD ($)</t>
  </si>
  <si>
    <t>Jul. 25, 2016USD ($)</t>
  </si>
  <si>
    <t>Jun. 14, 2016USD ($)</t>
  </si>
  <si>
    <t>May 26, 2016USD ($)</t>
  </si>
  <si>
    <t>May 17, 2016USD ($)</t>
  </si>
  <si>
    <t>Mar. 14, 2016USD ($)</t>
  </si>
  <si>
    <t>Mar. 11, 2016USD ($)</t>
  </si>
  <si>
    <t>Dec. 21, 2015USD ($)</t>
  </si>
  <si>
    <t>Nov. 05, 2015USD ($)</t>
  </si>
  <si>
    <t>Sep. 08, 2015USD ($)</t>
  </si>
  <si>
    <t>Aug. 11, 2015USD ($)</t>
  </si>
  <si>
    <t>Jul. 12, 2015USD ($)</t>
  </si>
  <si>
    <t>Apr. 28, 2015USD ($)</t>
  </si>
  <si>
    <t>Apr. 20, 2015USD ($)</t>
  </si>
  <si>
    <t>Sep. 30, 2014USD ($)</t>
  </si>
  <si>
    <t>Convertible Notes Payable</t>
  </si>
  <si>
    <t>Amortization of Debt Issuance Costs and Discounts</t>
  </si>
  <si>
    <t>Debt Instrument, Convertible, Carrying Amount of Equity Component</t>
  </si>
  <si>
    <t>Proceeds from Convertible Debt</t>
  </si>
  <si>
    <t>Extinguishment of Debt, Amount</t>
  </si>
  <si>
    <t>Debt Instrument, Convertible, Conversion Ratio</t>
  </si>
  <si>
    <t>Debt Instrument, Interest Rate, Stated Percentage</t>
  </si>
  <si>
    <t>12.00%</t>
  </si>
  <si>
    <t>8.00%</t>
  </si>
  <si>
    <t>Interest Expense, Debt</t>
  </si>
  <si>
    <t>Repayments of Convertible Debt</t>
  </si>
  <si>
    <t>Debt Instrument, Decrease, Forgiveness</t>
  </si>
  <si>
    <t>Loss Contingency, Damages Sought</t>
  </si>
  <si>
    <t>Loss Contingency, Damages Sought, Value</t>
  </si>
  <si>
    <t>Convertible Notes Payable, Current</t>
  </si>
  <si>
    <t>Debt Instrument, Convertible, Beneficial Conversion Feature</t>
  </si>
  <si>
    <t>Debt Conversion, Converted Instrument, Shares Issued (in Shares) | shares</t>
  </si>
  <si>
    <t>Notes Payable</t>
  </si>
  <si>
    <t>Common Stock, Share Subscribed but Unissued, Subscriptions Receivable</t>
  </si>
  <si>
    <t>Legal Fees</t>
  </si>
  <si>
    <t>Convertible Debt</t>
  </si>
  <si>
    <t>Convertible Debt, Current</t>
  </si>
  <si>
    <t>NOTE 5 - CONVERTIBLE NOTES (Details) - Outstanding Liability of Convertible Debt</t>
  </si>
  <si>
    <t>Outstanding Liability of Convertible Debt [Abstract]</t>
  </si>
  <si>
    <t>LG Capital</t>
  </si>
  <si>
    <t>Carebourn Capital</t>
  </si>
  <si>
    <t>NOTE 6 - RELATED PARTY (Details) - USD ($)</t>
  </si>
  <si>
    <t>Series A Preferred Stock Issued During Period, Shares, Issued for Services</t>
  </si>
  <si>
    <t>Series A Preferred Stock Issued During Period, Value, Issued for Services</t>
  </si>
  <si>
    <t>NOTE 7 - EQUITY (Details) - USD ($)</t>
  </si>
  <si>
    <t>Series A Preferred Stock Issued During Period, Shares, Issued for Services (in Shares)</t>
  </si>
  <si>
    <t>Stock Issued During Period, Shares, Issued for Debt (in Shares)</t>
  </si>
  <si>
    <t>Stock Issued During Period, Value, Issued for Debt</t>
  </si>
  <si>
    <t>Stock Issued During Period, Shares, Issued for Accrued Liabilities</t>
  </si>
  <si>
    <t>Stock Issued During Period, Value, Issued for Accured Liabilities</t>
  </si>
  <si>
    <t>Stock Issued During Period, Value, Issued to a Related Party for Services</t>
  </si>
  <si>
    <t>Stock Issued During Period, Shaers, Issued to a Related Party for Services (in Shares)</t>
  </si>
  <si>
    <t>Stock Issued During Period, Shares, Conversion of Convertible Securities (in Shares)</t>
  </si>
  <si>
    <t>Stock Issued During Period, Value, Conversion of Convertible Securities</t>
  </si>
  <si>
    <t>NOTE 8 - INCOME TAXES (Details) - USD ($)</t>
  </si>
  <si>
    <t>Sep. 30, 2033</t>
  </si>
  <si>
    <t>Deferred Tax Assets, Operating Loss Carryforwards, Subject to Expiration</t>
  </si>
  <si>
    <t>NOTE 8 - INCOME TAXES (Details) - Deferred Tax Assets - USD ($)</t>
  </si>
  <si>
    <t>Deferred Tax Assets [Abstract]</t>
  </si>
  <si>
    <t>Total deferred tax asset</t>
  </si>
  <si>
    <t>Valuation allowance</t>
  </si>
  <si>
    <t>NOTE 9 - IMPAIRMENT OF ASSET (Details) - USD ($)</t>
  </si>
  <si>
    <t>Asset Impairment Charges</t>
  </si>
  <si>
    <t>NOTE 10 - LEGAL (Details)</t>
  </si>
  <si>
    <t>Sep. 15, 2016</t>
  </si>
  <si>
    <t>NOTE 11 - SUBSEQUENT EVENTS (Details) - USD ($)</t>
  </si>
  <si>
    <t>Nov. 11, 2016</t>
  </si>
  <si>
    <t>Nov. 01, 2016</t>
  </si>
  <si>
    <t>Oct. 03, 2016</t>
  </si>
  <si>
    <t>Oct. 03, 2017</t>
  </si>
  <si>
    <t>Sep. 07, 2017</t>
  </si>
  <si>
    <t>Jan. 31, 2017</t>
  </si>
  <si>
    <t>Dec. 11, 2016</t>
  </si>
  <si>
    <t>Nov. 30, 2016</t>
  </si>
  <si>
    <t>Oct. 11, 2016</t>
  </si>
  <si>
    <t>Jul. 25, 2016</t>
  </si>
  <si>
    <t>Jun. 30, 2016</t>
  </si>
  <si>
    <t>Jun. 14, 2016</t>
  </si>
  <si>
    <t>May 26, 2016</t>
  </si>
  <si>
    <t>May 21, 2016</t>
  </si>
  <si>
    <t>May 17, 2016</t>
  </si>
  <si>
    <t>Apr. 28, 2016</t>
  </si>
  <si>
    <t>Mar. 14, 2016</t>
  </si>
  <si>
    <t>Dec. 21, 2015</t>
  </si>
  <si>
    <t>Nov. 05, 2015</t>
  </si>
  <si>
    <t>Sep. 08, 2015</t>
  </si>
  <si>
    <t>Aug. 11, 2015</t>
  </si>
  <si>
    <t>Apr. 28, 2015</t>
  </si>
  <si>
    <t>Oct. 08, 2014</t>
  </si>
  <si>
    <t>Amortization of Debt Discount (Premium)</t>
  </si>
  <si>
    <t>Professional Fees</t>
  </si>
  <si>
    <t>Debt Instrument, Collateral</t>
  </si>
  <si>
    <t>Equity Method Investment, Ownership Percentage</t>
  </si>
  <si>
    <t>30.00%</t>
  </si>
  <si>
    <t>20.00%</t>
  </si>
  <si>
    <t>Business Combination, Contingent Consideration, Asset</t>
  </si>
  <si>
    <t>Stock Issued During Period, Shares, Acquisitions (in Shares)</t>
  </si>
  <si>
    <t>Stock Issued During Period, Shares, Issued for Services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888832</v>
      </c>
    </row>
    <row r="8" spans="1:2">
      <c r="A8" s="4" t="s">
        <v>11</v>
      </c>
      <c r="B8" s="6" t="n">
        <v>232091</v>
      </c>
    </row>
    <row r="9" spans="1:2">
      <c r="A9" s="4" t="s">
        <v>12</v>
      </c>
      <c r="B9" s="4" t="s">
        <v>13</v>
      </c>
    </row>
    <row r="10" spans="1:2">
      <c r="A10" s="4" t="s">
        <v>14</v>
      </c>
      <c r="B10" s="5" t="n">
        <v>1503161</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8</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8</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8</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8</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8</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8</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8</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8</v>
      </c>
    </row>
    <row r="3" spans="1:2">
      <c r="A3" s="3" t="s">
        <v>133</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8</v>
      </c>
    </row>
    <row r="3" spans="1:2">
      <c r="A3" s="3" t="s">
        <v>14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804</v>
      </c>
      <c r="C3" s="6" t="n">
        <v>16921</v>
      </c>
    </row>
    <row r="4" spans="1:3">
      <c r="A4" s="4" t="s">
        <v>32</v>
      </c>
      <c r="C4" s="5" t="n">
        <v>23880</v>
      </c>
    </row>
    <row r="5" spans="1:3">
      <c r="A5" s="4" t="s">
        <v>33</v>
      </c>
      <c r="B5" s="5" t="n">
        <v>1804</v>
      </c>
      <c r="C5" s="5" t="n">
        <v>40801</v>
      </c>
    </row>
    <row r="6" spans="1:3">
      <c r="A6" s="3" t="s">
        <v>34</v>
      </c>
    </row>
    <row r="7" spans="1:3">
      <c r="A7" s="4" t="s">
        <v>35</v>
      </c>
      <c r="B7" s="5" t="n">
        <v>1804</v>
      </c>
      <c r="C7" s="5" t="n">
        <v>40801</v>
      </c>
    </row>
    <row r="8" spans="1:3">
      <c r="A8" s="3" t="s">
        <v>36</v>
      </c>
    </row>
    <row r="9" spans="1:3">
      <c r="A9" s="4" t="s">
        <v>37</v>
      </c>
      <c r="B9" s="5" t="n">
        <v>49433</v>
      </c>
      <c r="C9" s="5" t="n">
        <v>35754</v>
      </c>
    </row>
    <row r="10" spans="1:3">
      <c r="A10" s="4" t="s">
        <v>38</v>
      </c>
      <c r="B10" s="5" t="n">
        <v>517736</v>
      </c>
      <c r="C10" s="5" t="n">
        <v>271746</v>
      </c>
    </row>
    <row r="11" spans="1:3">
      <c r="A11" s="4" t="s">
        <v>39</v>
      </c>
      <c r="C11" s="5" t="n">
        <v>50000</v>
      </c>
    </row>
    <row r="12" spans="1:3">
      <c r="A12" s="4" t="s">
        <v>40</v>
      </c>
      <c r="C12" s="5" t="n">
        <v>50000</v>
      </c>
    </row>
    <row r="13" spans="1:3">
      <c r="A13" s="4" t="s">
        <v>41</v>
      </c>
      <c r="B13" s="5" t="n">
        <v>567169</v>
      </c>
      <c r="C13" s="5" t="n">
        <v>407500</v>
      </c>
    </row>
    <row r="14" spans="1:3">
      <c r="A14" s="4" t="s">
        <v>42</v>
      </c>
      <c r="B14" s="5" t="n">
        <v>567169</v>
      </c>
      <c r="C14" s="5" t="n">
        <v>407500</v>
      </c>
    </row>
    <row r="15" spans="1:3">
      <c r="A15" s="3" t="s">
        <v>43</v>
      </c>
    </row>
    <row r="16" spans="1:3">
      <c r="A16" s="4" t="s">
        <v>44</v>
      </c>
      <c r="B16" s="5" t="n">
        <v>10000</v>
      </c>
      <c r="C16" s="5" t="n">
        <v>10000</v>
      </c>
    </row>
    <row r="17" spans="1:3">
      <c r="A17" s="4" t="s">
        <v>45</v>
      </c>
      <c r="B17" s="5" t="n">
        <v>1889</v>
      </c>
      <c r="C17" s="5" t="n">
        <v>580</v>
      </c>
    </row>
    <row r="18" spans="1:3">
      <c r="A18" s="4" t="s">
        <v>46</v>
      </c>
      <c r="B18" s="5" t="n">
        <v>824414</v>
      </c>
      <c r="C18" s="5" t="n">
        <v>705954</v>
      </c>
    </row>
    <row r="19" spans="1:3">
      <c r="A19" s="4" t="s">
        <v>47</v>
      </c>
      <c r="B19" s="5" t="n">
        <v>-1401668</v>
      </c>
      <c r="C19" s="5" t="n">
        <v>-1083232</v>
      </c>
    </row>
    <row r="20" spans="1:3">
      <c r="A20" s="4" t="s">
        <v>48</v>
      </c>
      <c r="B20" s="5" t="n">
        <v>-565365</v>
      </c>
      <c r="C20" s="5" t="n">
        <v>-366698</v>
      </c>
    </row>
    <row r="21" spans="1:3">
      <c r="A21" s="4" t="s">
        <v>49</v>
      </c>
      <c r="B21" s="6" t="n">
        <v>1804</v>
      </c>
      <c r="C21" s="6" t="n">
        <v>40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4"/>
    <col customWidth="1" max="5" min="5" width="14"/>
    <col customWidth="1" max="6" min="6" width="20"/>
    <col customWidth="1" max="7" min="7" width="20"/>
    <col customWidth="1" max="8" min="8" width="14"/>
    <col customWidth="1" max="9" min="9" width="20"/>
    <col customWidth="1" max="10" min="10" width="20"/>
    <col customWidth="1" max="11" min="11" width="20"/>
    <col customWidth="1" max="12" min="12" width="20"/>
  </cols>
  <sheetData>
    <row r="1" spans="1:12">
      <c r="A1" s="1" t="s">
        <v>166</v>
      </c>
      <c r="B1" s="2" t="s">
        <v>167</v>
      </c>
      <c r="C1" s="2" t="s">
        <v>168</v>
      </c>
      <c r="D1" s="2" t="s">
        <v>169</v>
      </c>
      <c r="E1" s="2" t="s">
        <v>170</v>
      </c>
      <c r="F1" s="2" t="s">
        <v>171</v>
      </c>
      <c r="G1" s="2" t="s">
        <v>172</v>
      </c>
      <c r="H1" s="2" t="s">
        <v>173</v>
      </c>
      <c r="I1" s="2" t="s">
        <v>174</v>
      </c>
      <c r="J1" s="2" t="s">
        <v>175</v>
      </c>
      <c r="K1" s="2" t="s">
        <v>176</v>
      </c>
      <c r="L1" s="2" t="s">
        <v>177</v>
      </c>
    </row>
    <row r="2" spans="1:12">
      <c r="A2" s="3" t="s">
        <v>117</v>
      </c>
    </row>
    <row r="3" spans="1:12">
      <c r="A3" s="4" t="s">
        <v>178</v>
      </c>
      <c r="G3" s="5" t="n">
        <v>24500000</v>
      </c>
    </row>
    <row r="4" spans="1:12">
      <c r="A4" s="4" t="s">
        <v>179</v>
      </c>
      <c r="G4" s="5" t="n">
        <v>25000000</v>
      </c>
      <c r="I4" s="5" t="n">
        <v>1888832</v>
      </c>
      <c r="J4" s="5" t="n">
        <v>579900</v>
      </c>
    </row>
    <row r="5" spans="1:12">
      <c r="A5" s="4" t="s">
        <v>180</v>
      </c>
      <c r="G5" s="5" t="n">
        <v>2500000</v>
      </c>
    </row>
    <row r="6" spans="1:12">
      <c r="A6" s="4" t="s">
        <v>181</v>
      </c>
      <c r="G6" s="5" t="n">
        <v>24500000</v>
      </c>
    </row>
    <row r="7" spans="1:12">
      <c r="A7" s="4" t="s">
        <v>182</v>
      </c>
      <c r="G7" s="5" t="n">
        <v>3000000</v>
      </c>
      <c r="I7" s="5" t="n">
        <v>1888832</v>
      </c>
      <c r="J7" s="5" t="n">
        <v>579900</v>
      </c>
    </row>
    <row r="8" spans="1:12">
      <c r="A8" s="4" t="s">
        <v>183</v>
      </c>
      <c r="F8" s="5" t="n">
        <v>24</v>
      </c>
    </row>
    <row r="9" spans="1:12">
      <c r="A9" s="4" t="s">
        <v>184</v>
      </c>
      <c r="F9" s="5" t="n">
        <v>72000000</v>
      </c>
    </row>
    <row r="10" spans="1:12">
      <c r="A10" s="4" t="s">
        <v>185</v>
      </c>
      <c r="I10" s="5" t="n">
        <v>10000000</v>
      </c>
      <c r="J10" s="5" t="n">
        <v>10000000</v>
      </c>
      <c r="K10" s="5" t="n">
        <v>100000000</v>
      </c>
      <c r="L10" s="5" t="n">
        <v>10000000</v>
      </c>
    </row>
    <row r="11" spans="1:12">
      <c r="A11" s="4" t="s">
        <v>186</v>
      </c>
      <c r="I11" s="5" t="n">
        <v>10000000000</v>
      </c>
      <c r="J11" s="5" t="n">
        <v>10000000000</v>
      </c>
      <c r="K11" s="5" t="n">
        <v>900000000</v>
      </c>
      <c r="L11" s="5" t="n">
        <v>250000000</v>
      </c>
    </row>
    <row r="12" spans="1:12">
      <c r="A12" s="4" t="s">
        <v>187</v>
      </c>
      <c r="C12" s="5" t="n">
        <v>10000</v>
      </c>
      <c r="D12" s="5" t="n">
        <v>10000</v>
      </c>
      <c r="E12" s="5" t="n">
        <v>100</v>
      </c>
      <c r="H12" s="5" t="n">
        <v>10000</v>
      </c>
    </row>
    <row r="13" spans="1:12">
      <c r="A13" s="4" t="s">
        <v>188</v>
      </c>
      <c r="B13" s="5" t="n">
        <v>3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v>
      </c>
      <c r="B1" s="2" t="s">
        <v>1</v>
      </c>
    </row>
    <row r="2" spans="1:3">
      <c r="B2" s="2" t="s">
        <v>28</v>
      </c>
      <c r="C2" s="2" t="s">
        <v>29</v>
      </c>
    </row>
    <row r="3" spans="1:3">
      <c r="A3" s="3" t="s">
        <v>125</v>
      </c>
    </row>
    <row r="4" spans="1:3">
      <c r="A4" s="4" t="s">
        <v>190</v>
      </c>
      <c r="B4" s="6" t="n">
        <v>-318436</v>
      </c>
      <c r="C4" s="6" t="n">
        <v>-534515</v>
      </c>
    </row>
    <row r="5" spans="1:3">
      <c r="A5" s="4" t="s">
        <v>191</v>
      </c>
      <c r="B5" s="6" t="n">
        <v>-1401668</v>
      </c>
      <c r="C5" s="6" t="n">
        <v>-1083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W22"/>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7"/>
    <col customWidth="1" max="15" min="15" width="21"/>
    <col customWidth="1" max="16" min="16" width="21"/>
    <col customWidth="1" max="17" min="17" width="27"/>
    <col customWidth="1" max="18" min="18" width="21"/>
    <col customWidth="1" max="19" min="19" width="21"/>
    <col customWidth="1" max="20" min="20" width="21"/>
    <col customWidth="1" max="21" min="21" width="14"/>
    <col customWidth="1" max="22" min="22" width="21"/>
    <col customWidth="1" max="23" min="23" width="21"/>
    <col customWidth="1" max="24" min="24" width="14"/>
    <col customWidth="1" max="25" min="25" width="14"/>
    <col customWidth="1" max="26" min="26" width="21"/>
    <col customWidth="1" max="27" min="27" width="14"/>
    <col customWidth="1" max="28" min="28" width="21"/>
    <col customWidth="1" max="29" min="29" width="21"/>
    <col customWidth="1" max="30" min="30" width="14"/>
    <col customWidth="1" max="31" min="31" width="14"/>
    <col customWidth="1" max="32" min="32" width="21"/>
    <col customWidth="1" max="33" min="33" width="14"/>
    <col customWidth="1" max="34" min="34" width="14"/>
    <col customWidth="1" max="35" min="35" width="14"/>
    <col customWidth="1" max="36" min="36" width="14"/>
    <col customWidth="1" max="37" min="37" width="14"/>
    <col customWidth="1" max="38" min="38" width="14"/>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21"/>
    <col customWidth="1" max="64" min="64" width="20"/>
    <col customWidth="1" max="65" min="65" width="20"/>
    <col customWidth="1" max="66" min="66" width="21"/>
    <col customWidth="1" max="67" min="67" width="21"/>
    <col customWidth="1" max="68" min="68" width="21"/>
    <col customWidth="1" max="69" min="69" width="21"/>
    <col customWidth="1" max="70" min="70" width="21"/>
    <col customWidth="1" max="71" min="71" width="21"/>
    <col customWidth="1" max="72" min="72" width="21"/>
    <col customWidth="1" max="73" min="73" width="21"/>
    <col customWidth="1" max="74" min="74" width="21"/>
    <col customWidth="1" max="75" min="75" width="21"/>
  </cols>
  <sheetData>
    <row r="1" spans="1:75">
      <c r="A1" s="1" t="s">
        <v>192</v>
      </c>
      <c r="B1" s="2" t="s">
        <v>193</v>
      </c>
      <c r="C1" s="2" t="s">
        <v>194</v>
      </c>
      <c r="D1" s="2" t="s">
        <v>195</v>
      </c>
      <c r="E1" s="2" t="s">
        <v>196</v>
      </c>
      <c r="F1" s="2" t="s">
        <v>197</v>
      </c>
      <c r="G1" s="2" t="s">
        <v>198</v>
      </c>
      <c r="H1" s="2" t="s">
        <v>199</v>
      </c>
      <c r="I1" s="2" t="s">
        <v>200</v>
      </c>
      <c r="J1" s="2" t="s">
        <v>201</v>
      </c>
      <c r="K1" s="2" t="s">
        <v>202</v>
      </c>
      <c r="L1" s="2" t="s">
        <v>203</v>
      </c>
      <c r="M1" s="2" t="s">
        <v>199</v>
      </c>
      <c r="N1" s="2" t="s">
        <v>204</v>
      </c>
      <c r="O1" s="2" t="s">
        <v>205</v>
      </c>
      <c r="P1" s="2" t="s">
        <v>199</v>
      </c>
      <c r="Q1" s="2" t="s">
        <v>206</v>
      </c>
      <c r="R1" s="2" t="s">
        <v>207</v>
      </c>
      <c r="S1" s="2" t="s">
        <v>199</v>
      </c>
      <c r="T1" s="2" t="s">
        <v>199</v>
      </c>
      <c r="U1" s="2" t="s">
        <v>208</v>
      </c>
      <c r="V1" s="2" t="s">
        <v>209</v>
      </c>
      <c r="W1" s="2" t="s">
        <v>199</v>
      </c>
      <c r="X1" s="2" t="s">
        <v>210</v>
      </c>
      <c r="Y1" s="2" t="s">
        <v>211</v>
      </c>
      <c r="Z1" s="2" t="s">
        <v>212</v>
      </c>
      <c r="AA1" s="2" t="s">
        <v>208</v>
      </c>
      <c r="AB1" s="2" t="s">
        <v>199</v>
      </c>
      <c r="AC1" s="2" t="s">
        <v>213</v>
      </c>
      <c r="AD1" s="2" t="s">
        <v>214</v>
      </c>
      <c r="AE1" s="2" t="s">
        <v>208</v>
      </c>
      <c r="AF1" s="2" t="s">
        <v>199</v>
      </c>
      <c r="AG1" s="2" t="s">
        <v>215</v>
      </c>
      <c r="AH1" s="2" t="s">
        <v>216</v>
      </c>
      <c r="AI1" s="2" t="s">
        <v>216</v>
      </c>
      <c r="AJ1" s="2" t="s">
        <v>216</v>
      </c>
      <c r="AK1" s="2" t="s">
        <v>217</v>
      </c>
      <c r="AL1" s="2" t="s">
        <v>218</v>
      </c>
      <c r="AM1" s="2" t="s">
        <v>219</v>
      </c>
      <c r="AN1" s="2" t="s">
        <v>219</v>
      </c>
      <c r="AO1" s="2" t="s">
        <v>220</v>
      </c>
      <c r="AP1" s="2" t="s">
        <v>199</v>
      </c>
      <c r="AQ1" s="2" t="s">
        <v>199</v>
      </c>
      <c r="AR1" s="2" t="s">
        <v>199</v>
      </c>
      <c r="AS1" s="2" t="s">
        <v>207</v>
      </c>
      <c r="AT1" s="2" t="s">
        <v>199</v>
      </c>
      <c r="AU1" s="2" t="s">
        <v>221</v>
      </c>
      <c r="AV1" s="2" t="s">
        <v>222</v>
      </c>
      <c r="AW1" s="2" t="s">
        <v>223</v>
      </c>
      <c r="AX1" s="2" t="s">
        <v>224</v>
      </c>
      <c r="AY1" s="2" t="s">
        <v>225</v>
      </c>
      <c r="AZ1" s="2" t="s">
        <v>226</v>
      </c>
      <c r="BA1" s="2" t="s">
        <v>227</v>
      </c>
      <c r="BB1" s="2" t="s">
        <v>228</v>
      </c>
      <c r="BC1" s="2" t="s">
        <v>229</v>
      </c>
      <c r="BD1" s="2" t="s">
        <v>230</v>
      </c>
      <c r="BE1" s="2" t="s">
        <v>231</v>
      </c>
      <c r="BF1" s="2" t="s">
        <v>232</v>
      </c>
      <c r="BG1" s="2" t="s">
        <v>233</v>
      </c>
      <c r="BH1" s="2" t="s">
        <v>234</v>
      </c>
      <c r="BI1" s="2" t="s">
        <v>235</v>
      </c>
      <c r="BJ1" s="2" t="s">
        <v>236</v>
      </c>
      <c r="BK1" s="2" t="s">
        <v>237</v>
      </c>
      <c r="BL1" s="2" t="s">
        <v>238</v>
      </c>
      <c r="BM1" s="2" t="s">
        <v>239</v>
      </c>
      <c r="BN1" s="2" t="s">
        <v>240</v>
      </c>
      <c r="BO1" s="2" t="s">
        <v>241</v>
      </c>
      <c r="BP1" s="2" t="s">
        <v>242</v>
      </c>
      <c r="BQ1" s="2" t="s">
        <v>243</v>
      </c>
      <c r="BR1" s="2" t="s">
        <v>244</v>
      </c>
      <c r="BS1" s="2" t="s">
        <v>245</v>
      </c>
      <c r="BT1" s="2" t="s">
        <v>246</v>
      </c>
      <c r="BU1" s="2" t="s">
        <v>247</v>
      </c>
      <c r="BV1" s="2" t="s">
        <v>248</v>
      </c>
      <c r="BW1" s="2" t="s">
        <v>249</v>
      </c>
    </row>
    <row r="2" spans="1:75">
      <c r="A2" s="3" t="s">
        <v>133</v>
      </c>
    </row>
    <row r="3" spans="1:75">
      <c r="A3" s="4" t="s">
        <v>250</v>
      </c>
      <c r="D3" s="6" t="n">
        <v>60000</v>
      </c>
      <c r="G3" s="6" t="n">
        <v>350000</v>
      </c>
      <c r="H3" s="6" t="n">
        <v>0</v>
      </c>
      <c r="J3" s="6" t="n">
        <v>50000</v>
      </c>
      <c r="M3" s="6" t="n">
        <v>0</v>
      </c>
      <c r="N3" s="6" t="n">
        <v>0</v>
      </c>
      <c r="P3" s="6" t="n">
        <v>0</v>
      </c>
      <c r="Q3" s="6" t="n">
        <v>0</v>
      </c>
      <c r="R3" s="6" t="n">
        <v>0</v>
      </c>
      <c r="S3" s="6" t="n">
        <v>0</v>
      </c>
      <c r="T3" s="6" t="n">
        <v>0</v>
      </c>
      <c r="W3" s="6" t="n">
        <v>0</v>
      </c>
      <c r="AB3" s="6" t="n">
        <v>0</v>
      </c>
      <c r="AF3" s="6" t="n">
        <v>0</v>
      </c>
      <c r="AP3" s="6" t="n">
        <v>0</v>
      </c>
      <c r="AQ3" s="6" t="n">
        <v>0</v>
      </c>
      <c r="AR3" s="6" t="n">
        <v>0</v>
      </c>
      <c r="AS3" s="6" t="n">
        <v>0</v>
      </c>
      <c r="AT3" s="6" t="n">
        <v>0</v>
      </c>
      <c r="AU3" s="6" t="n">
        <v>37308</v>
      </c>
      <c r="AW3" s="6" t="n">
        <v>48227</v>
      </c>
      <c r="AX3" s="6" t="n">
        <v>31843</v>
      </c>
      <c r="AY3" s="6" t="n">
        <v>31082</v>
      </c>
      <c r="AZ3" s="6" t="n">
        <v>31037</v>
      </c>
      <c r="BA3" s="6" t="n">
        <v>22967</v>
      </c>
      <c r="BB3" s="6" t="n">
        <v>19207</v>
      </c>
      <c r="BC3" s="6" t="n">
        <v>19207</v>
      </c>
      <c r="BD3" s="6" t="n">
        <v>17428</v>
      </c>
      <c r="BE3" s="6" t="n">
        <v>23514</v>
      </c>
      <c r="BF3" s="6" t="n">
        <v>116022</v>
      </c>
      <c r="BG3" s="6" t="n">
        <v>0</v>
      </c>
      <c r="BH3" s="6" t="n">
        <v>197363</v>
      </c>
      <c r="BI3" s="6" t="n">
        <v>0</v>
      </c>
      <c r="BJ3" s="6" t="n">
        <v>23000</v>
      </c>
      <c r="BK3" s="6" t="n">
        <v>5000</v>
      </c>
      <c r="BL3" s="6" t="n">
        <v>17000</v>
      </c>
      <c r="BM3" s="6" t="n">
        <v>15000</v>
      </c>
      <c r="BN3" s="6" t="n">
        <v>18000</v>
      </c>
      <c r="BO3" s="6" t="n">
        <v>18000</v>
      </c>
      <c r="BP3" s="6" t="n">
        <v>21000</v>
      </c>
      <c r="BQ3" s="6" t="n">
        <v>28000</v>
      </c>
      <c r="BR3" s="6" t="n">
        <v>27000</v>
      </c>
      <c r="BS3" s="6" t="n">
        <v>27500</v>
      </c>
      <c r="BT3" s="6" t="n">
        <v>41400</v>
      </c>
      <c r="BU3" s="6" t="n">
        <v>22000</v>
      </c>
      <c r="BV3" s="6" t="n">
        <v>31500</v>
      </c>
      <c r="BW3" s="6" t="n">
        <v>0</v>
      </c>
    </row>
    <row r="4" spans="1:75">
      <c r="A4" s="4" t="s">
        <v>251</v>
      </c>
      <c r="G4" s="9" t="n">
        <v>0.1</v>
      </c>
    </row>
    <row r="5" spans="1:75">
      <c r="A5" s="4" t="s">
        <v>252</v>
      </c>
      <c r="F5" s="6" t="n">
        <v>25000</v>
      </c>
      <c r="G5" s="5" t="n">
        <v>50000</v>
      </c>
      <c r="H5" s="5" t="n">
        <v>18000</v>
      </c>
      <c r="K5" s="6" t="n">
        <v>40000</v>
      </c>
      <c r="L5" s="6" t="n">
        <v>40000</v>
      </c>
      <c r="M5" s="5" t="n">
        <v>18000</v>
      </c>
      <c r="P5" s="5" t="n">
        <v>18000</v>
      </c>
      <c r="Q5" s="6" t="n">
        <v>18000</v>
      </c>
      <c r="S5" s="5" t="n">
        <v>18000</v>
      </c>
      <c r="T5" s="5" t="n">
        <v>18000</v>
      </c>
      <c r="W5" s="5" t="n">
        <v>18000</v>
      </c>
      <c r="AB5" s="5" t="n">
        <v>18000</v>
      </c>
      <c r="AF5" s="5" t="n">
        <v>18000</v>
      </c>
      <c r="AM5" s="6" t="n">
        <v>31500</v>
      </c>
      <c r="AN5" s="6" t="n">
        <v>31500</v>
      </c>
      <c r="AP5" s="5" t="n">
        <v>18000</v>
      </c>
      <c r="AQ5" s="5" t="n">
        <v>18000</v>
      </c>
      <c r="AR5" s="5" t="n">
        <v>18000</v>
      </c>
      <c r="AT5" s="5" t="n">
        <v>18000</v>
      </c>
      <c r="AU5" s="5" t="n">
        <v>27500</v>
      </c>
      <c r="AV5" s="6" t="n">
        <v>41400</v>
      </c>
      <c r="AW5" s="6" t="n">
        <v>27000</v>
      </c>
      <c r="AX5" s="6" t="n">
        <v>28000</v>
      </c>
      <c r="AY5" s="5" t="n">
        <v>21000</v>
      </c>
      <c r="AZ5" s="6" t="n">
        <v>18000</v>
      </c>
    </row>
    <row r="6" spans="1:75">
      <c r="A6" s="4" t="s">
        <v>253</v>
      </c>
      <c r="D6" s="6" t="n">
        <v>55000</v>
      </c>
      <c r="F6" s="6" t="n">
        <v>22500</v>
      </c>
      <c r="G6" s="6" t="n">
        <v>45000</v>
      </c>
      <c r="K6" s="6" t="n">
        <v>36000</v>
      </c>
      <c r="L6" s="6" t="n">
        <v>36000</v>
      </c>
      <c r="V6" s="6" t="n">
        <v>15000</v>
      </c>
      <c r="Z6" s="6" t="n">
        <v>15000</v>
      </c>
      <c r="AF6" s="5" t="n">
        <v>271968</v>
      </c>
      <c r="AO6" s="6" t="n">
        <v>246462</v>
      </c>
    </row>
    <row r="7" spans="1:75">
      <c r="A7" s="4" t="s">
        <v>254</v>
      </c>
      <c r="E7" s="8" t="n">
        <v>15213.33</v>
      </c>
      <c r="R7" s="5" t="n">
        <v>20000</v>
      </c>
      <c r="AF7" s="5" t="n">
        <v>-47510</v>
      </c>
      <c r="AO7" s="5" t="n">
        <v>35502</v>
      </c>
    </row>
    <row r="8" spans="1:75">
      <c r="A8" s="4" t="s">
        <v>255</v>
      </c>
      <c r="D8" s="9" t="n">
        <v>0.5</v>
      </c>
      <c r="J8" s="9" t="n">
        <v>0.65</v>
      </c>
      <c r="U8" s="9" t="n">
        <v>0.45</v>
      </c>
      <c r="V8" s="9" t="n">
        <v>0.5</v>
      </c>
      <c r="X8" s="9" t="n">
        <v>0.5</v>
      </c>
      <c r="Y8" s="9" t="n">
        <v>0.5</v>
      </c>
      <c r="Z8" s="9" t="n">
        <v>0.5</v>
      </c>
      <c r="AA8" s="9" t="n">
        <v>0.45</v>
      </c>
      <c r="AC8" s="9" t="n">
        <v>0.5</v>
      </c>
      <c r="AD8" s="9" t="n">
        <v>0.45</v>
      </c>
      <c r="AE8" s="9" t="n">
        <v>0.45</v>
      </c>
      <c r="AG8" s="9" t="n">
        <v>0.55</v>
      </c>
      <c r="AI8" s="9" t="n">
        <v>0.55</v>
      </c>
      <c r="AJ8" s="9" t="n">
        <v>0.55</v>
      </c>
      <c r="AK8" s="9" t="n">
        <v>0.55</v>
      </c>
      <c r="AL8" s="9" t="n">
        <v>0.55</v>
      </c>
      <c r="AM8" s="9" t="n">
        <v>0.52</v>
      </c>
      <c r="AN8" s="9" t="n">
        <v>0.52</v>
      </c>
    </row>
    <row r="9" spans="1:75">
      <c r="A9" s="4" t="s">
        <v>256</v>
      </c>
      <c r="B9" s="4" t="s">
        <v>257</v>
      </c>
      <c r="C9" s="4" t="s">
        <v>258</v>
      </c>
      <c r="D9" s="4" t="s">
        <v>257</v>
      </c>
      <c r="J9" s="4" t="s">
        <v>258</v>
      </c>
      <c r="V9" s="4" t="s">
        <v>257</v>
      </c>
      <c r="AC9" s="4" t="s">
        <v>257</v>
      </c>
      <c r="AH9" s="4" t="s">
        <v>258</v>
      </c>
      <c r="AI9" s="4" t="s">
        <v>258</v>
      </c>
      <c r="AJ9" s="4" t="s">
        <v>258</v>
      </c>
      <c r="AM9" s="4" t="s">
        <v>258</v>
      </c>
      <c r="AN9" s="4" t="s">
        <v>258</v>
      </c>
      <c r="BJ9" s="4" t="s">
        <v>257</v>
      </c>
      <c r="BK9" s="4" t="s">
        <v>257</v>
      </c>
      <c r="BL9" s="4" t="s">
        <v>257</v>
      </c>
      <c r="BM9" s="4" t="s">
        <v>257</v>
      </c>
      <c r="BN9" s="4" t="s">
        <v>257</v>
      </c>
      <c r="BP9" s="4" t="s">
        <v>257</v>
      </c>
      <c r="BQ9" s="4" t="s">
        <v>257</v>
      </c>
      <c r="BR9" s="4" t="s">
        <v>258</v>
      </c>
      <c r="BS9" s="4" t="s">
        <v>258</v>
      </c>
      <c r="BU9" s="4" t="s">
        <v>258</v>
      </c>
    </row>
    <row r="10" spans="1:75">
      <c r="A10" s="4" t="s">
        <v>259</v>
      </c>
      <c r="H10" s="5" t="n">
        <v>908</v>
      </c>
      <c r="M10" s="5" t="n">
        <v>514</v>
      </c>
      <c r="O10" s="6" t="n">
        <v>49431</v>
      </c>
      <c r="P10" s="5" t="n">
        <v>428</v>
      </c>
      <c r="S10" s="5" t="n">
        <v>1207</v>
      </c>
      <c r="T10" s="5" t="n">
        <v>1207</v>
      </c>
      <c r="W10" s="5" t="n">
        <v>1967</v>
      </c>
      <c r="AB10" s="5" t="n">
        <v>3037</v>
      </c>
      <c r="AP10" s="5" t="n">
        <v>4343</v>
      </c>
      <c r="AQ10" s="5" t="n">
        <v>4343</v>
      </c>
      <c r="AR10" s="5" t="n">
        <v>6827</v>
      </c>
      <c r="AT10" s="5" t="n">
        <v>5080</v>
      </c>
    </row>
    <row r="11" spans="1:75">
      <c r="A11" s="4" t="s">
        <v>260</v>
      </c>
      <c r="AS11" s="5" t="n">
        <v>22000</v>
      </c>
    </row>
    <row r="12" spans="1:75">
      <c r="A12" s="4" t="s">
        <v>261</v>
      </c>
      <c r="R12" s="5" t="n">
        <v>30000</v>
      </c>
    </row>
    <row r="13" spans="1:75">
      <c r="A13" s="4" t="s">
        <v>262</v>
      </c>
      <c r="C13" s="6" t="n">
        <v>41400</v>
      </c>
      <c r="I13" s="8" t="n">
        <v>279730.56</v>
      </c>
      <c r="AH13" s="6" t="n">
        <v>27500</v>
      </c>
    </row>
    <row r="14" spans="1:75">
      <c r="A14" s="4" t="s">
        <v>263</v>
      </c>
      <c r="I14" s="8" t="n">
        <v>279730.56</v>
      </c>
      <c r="AQ14" s="5" t="n">
        <v>31843</v>
      </c>
      <c r="AR14" s="5" t="n">
        <v>48227</v>
      </c>
    </row>
    <row r="15" spans="1:75">
      <c r="A15" s="4" t="s">
        <v>264</v>
      </c>
      <c r="AY15" s="6" t="n">
        <v>218480</v>
      </c>
    </row>
    <row r="16" spans="1:75">
      <c r="A16" s="4" t="s">
        <v>265</v>
      </c>
      <c r="AB16" s="5" t="n">
        <v>6104</v>
      </c>
    </row>
    <row r="17" spans="1:75">
      <c r="A17" s="4" t="s">
        <v>266</v>
      </c>
      <c r="N17" s="5" t="n">
        <v>1000000</v>
      </c>
      <c r="Q17" s="5" t="n">
        <v>1000000</v>
      </c>
    </row>
    <row r="18" spans="1:75">
      <c r="A18" s="4" t="s">
        <v>267</v>
      </c>
      <c r="H18" s="5" t="n">
        <v>5000</v>
      </c>
      <c r="M18" s="5" t="n">
        <v>5000</v>
      </c>
      <c r="N18" s="6" t="n">
        <v>15000</v>
      </c>
      <c r="P18" s="5" t="n">
        <v>5000</v>
      </c>
      <c r="Q18" s="6" t="n">
        <v>5000</v>
      </c>
      <c r="R18" s="5" t="n">
        <v>15000</v>
      </c>
      <c r="S18" s="5" t="n">
        <v>5000</v>
      </c>
      <c r="T18" s="5" t="n">
        <v>5000</v>
      </c>
      <c r="W18" s="5" t="n">
        <v>5000</v>
      </c>
      <c r="AB18" s="5" t="n">
        <v>5000</v>
      </c>
      <c r="AF18" s="5" t="n">
        <v>5000</v>
      </c>
      <c r="AP18" s="5" t="n">
        <v>5000</v>
      </c>
      <c r="AQ18" s="5" t="n">
        <v>5000</v>
      </c>
      <c r="AR18" s="5" t="n">
        <v>5000</v>
      </c>
      <c r="AS18" s="5" t="n">
        <v>15000</v>
      </c>
      <c r="AT18" s="5" t="n">
        <v>5000</v>
      </c>
    </row>
    <row r="19" spans="1:75">
      <c r="A19" s="4" t="s">
        <v>268</v>
      </c>
      <c r="H19" s="5" t="n">
        <v>115114</v>
      </c>
      <c r="M19" s="5" t="n">
        <v>115114</v>
      </c>
      <c r="N19" s="6" t="n">
        <v>50000</v>
      </c>
      <c r="P19" s="5" t="n">
        <v>115114</v>
      </c>
      <c r="Q19" s="5" t="n">
        <v>115114</v>
      </c>
      <c r="R19" s="6" t="n">
        <v>50000</v>
      </c>
      <c r="S19" s="5" t="n">
        <v>115114</v>
      </c>
      <c r="T19" s="5" t="n">
        <v>115114</v>
      </c>
      <c r="W19" s="5" t="n">
        <v>115114</v>
      </c>
      <c r="AB19" s="5" t="n">
        <v>115114</v>
      </c>
      <c r="AF19" s="5" t="n">
        <v>115114</v>
      </c>
      <c r="AP19" s="5" t="n">
        <v>115114</v>
      </c>
      <c r="AQ19" s="5" t="n">
        <v>115114</v>
      </c>
      <c r="AR19" s="5" t="n">
        <v>115114</v>
      </c>
      <c r="AS19" s="6" t="n">
        <v>50000</v>
      </c>
      <c r="AT19" s="5" t="n">
        <v>115114</v>
      </c>
      <c r="AU19" s="6" t="n">
        <v>50000</v>
      </c>
    </row>
    <row r="20" spans="1:75">
      <c r="A20" s="4" t="s">
        <v>269</v>
      </c>
      <c r="B20" s="6" t="n">
        <v>6500</v>
      </c>
      <c r="Z20" s="6" t="n">
        <v>2000</v>
      </c>
      <c r="AC20" s="6" t="n">
        <v>8000</v>
      </c>
    </row>
    <row r="21" spans="1:75">
      <c r="A21" s="4" t="s">
        <v>270</v>
      </c>
      <c r="B21" s="6" t="n">
        <v>237475</v>
      </c>
      <c r="O21" s="5" t="n">
        <v>517735</v>
      </c>
    </row>
    <row r="22" spans="1:75">
      <c r="A22" s="4" t="s">
        <v>271</v>
      </c>
      <c r="H22" s="6" t="n">
        <v>517736</v>
      </c>
      <c r="M22" s="6" t="n">
        <v>517736</v>
      </c>
      <c r="O22" s="6" t="n">
        <v>567166</v>
      </c>
      <c r="P22" s="6" t="n">
        <v>517736</v>
      </c>
      <c r="Q22" s="6" t="n">
        <v>517736</v>
      </c>
      <c r="S22" s="6" t="n">
        <v>517736</v>
      </c>
      <c r="T22" s="6" t="n">
        <v>517736</v>
      </c>
      <c r="W22" s="6" t="n">
        <v>517736</v>
      </c>
      <c r="AB22" s="6" t="n">
        <v>517736</v>
      </c>
      <c r="AF22" s="6" t="n">
        <v>517736</v>
      </c>
      <c r="AO22" s="6" t="n">
        <v>271746</v>
      </c>
      <c r="AP22" s="6" t="n">
        <v>517736</v>
      </c>
      <c r="AQ22" s="6" t="n">
        <v>517736</v>
      </c>
      <c r="AR22" s="6" t="n">
        <v>517736</v>
      </c>
      <c r="AT22" s="6" t="n">
        <v>5177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199</v>
      </c>
    </row>
    <row r="3" spans="1:2">
      <c r="A3" s="3" t="s">
        <v>273</v>
      </c>
    </row>
    <row r="4" spans="1:2">
      <c r="A4" s="4" t="s">
        <v>274</v>
      </c>
      <c r="B4" s="6" t="n">
        <v>258115</v>
      </c>
    </row>
    <row r="5" spans="1:2">
      <c r="A5" s="4" t="s">
        <v>274</v>
      </c>
      <c r="B5" s="5" t="n">
        <v>39044</v>
      </c>
    </row>
    <row r="6" spans="1:2">
      <c r="A6" s="4" t="s">
        <v>274</v>
      </c>
      <c r="B6" s="5" t="n">
        <v>297159</v>
      </c>
    </row>
    <row r="7" spans="1:2">
      <c r="A7" s="4" t="s">
        <v>275</v>
      </c>
      <c r="B7" s="5" t="n">
        <v>259621</v>
      </c>
    </row>
    <row r="8" spans="1:2">
      <c r="A8" s="4" t="s">
        <v>275</v>
      </c>
      <c r="B8" s="5" t="n">
        <v>10389</v>
      </c>
    </row>
    <row r="9" spans="1:2">
      <c r="A9" s="4" t="s">
        <v>275</v>
      </c>
      <c r="B9" s="5" t="n">
        <v>270010</v>
      </c>
    </row>
    <row r="10" spans="1:2">
      <c r="A10" s="4" t="s">
        <v>78</v>
      </c>
      <c r="B10" s="5" t="n">
        <v>517736</v>
      </c>
    </row>
    <row r="11" spans="1:2">
      <c r="A11" s="4" t="s">
        <v>78</v>
      </c>
      <c r="B11" s="5" t="n">
        <v>49433</v>
      </c>
    </row>
    <row r="12" spans="1:2">
      <c r="A12" s="4" t="s">
        <v>78</v>
      </c>
      <c r="B12" s="6" t="n">
        <v>567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76</v>
      </c>
      <c r="B1" s="2" t="s">
        <v>168</v>
      </c>
      <c r="C1" s="2" t="s">
        <v>169</v>
      </c>
      <c r="D1" s="2" t="s">
        <v>170</v>
      </c>
      <c r="E1" s="2" t="s">
        <v>29</v>
      </c>
      <c r="F1" s="2" t="s">
        <v>173</v>
      </c>
    </row>
    <row r="2" spans="1:6">
      <c r="A2" s="3" t="s">
        <v>137</v>
      </c>
    </row>
    <row r="3" spans="1:6">
      <c r="A3" s="4" t="s">
        <v>277</v>
      </c>
      <c r="B3" s="5" t="n">
        <v>10000000</v>
      </c>
      <c r="F3" s="5" t="n">
        <v>10000000</v>
      </c>
    </row>
    <row r="4" spans="1:6">
      <c r="A4" s="4" t="s">
        <v>278</v>
      </c>
      <c r="E4" s="6" t="n">
        <v>10000</v>
      </c>
      <c r="F4" s="6" t="n">
        <v>10000</v>
      </c>
    </row>
    <row r="5" spans="1:6">
      <c r="A5" s="4" t="s">
        <v>187</v>
      </c>
      <c r="B5" s="5" t="n">
        <v>10000</v>
      </c>
      <c r="C5" s="5" t="n">
        <v>10000</v>
      </c>
      <c r="D5" s="5" t="n">
        <v>100</v>
      </c>
      <c r="F5" s="5"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9</v>
      </c>
      <c r="B1" s="2" t="s">
        <v>168</v>
      </c>
      <c r="C1" s="2" t="s">
        <v>169</v>
      </c>
      <c r="D1" s="2" t="s">
        <v>170</v>
      </c>
      <c r="E1" s="2" t="s">
        <v>28</v>
      </c>
      <c r="F1" s="2" t="s">
        <v>29</v>
      </c>
      <c r="G1" s="2" t="s">
        <v>29</v>
      </c>
      <c r="H1" s="2" t="s">
        <v>173</v>
      </c>
    </row>
    <row r="2" spans="1:8">
      <c r="A2" s="3" t="s">
        <v>141</v>
      </c>
    </row>
    <row r="3" spans="1:8">
      <c r="A3" s="4" t="s">
        <v>280</v>
      </c>
      <c r="B3" s="5" t="n">
        <v>10000000</v>
      </c>
      <c r="H3" s="5" t="n">
        <v>10000000</v>
      </c>
    </row>
    <row r="4" spans="1:8">
      <c r="A4" s="4" t="s">
        <v>187</v>
      </c>
      <c r="B4" s="5" t="n">
        <v>10000</v>
      </c>
      <c r="C4" s="5" t="n">
        <v>10000</v>
      </c>
      <c r="D4" s="5" t="n">
        <v>100</v>
      </c>
      <c r="H4" s="5" t="n">
        <v>10000</v>
      </c>
    </row>
    <row r="5" spans="1:8">
      <c r="A5" s="4" t="s">
        <v>281</v>
      </c>
      <c r="F5" s="5" t="n">
        <v>540282</v>
      </c>
    </row>
    <row r="6" spans="1:8">
      <c r="A6" s="4" t="s">
        <v>282</v>
      </c>
      <c r="E6" s="6" t="n">
        <v>39769</v>
      </c>
      <c r="F6" s="6" t="n">
        <v>338317</v>
      </c>
    </row>
    <row r="7" spans="1:8">
      <c r="A7" s="4" t="s">
        <v>283</v>
      </c>
      <c r="F7" s="5" t="n">
        <v>8572</v>
      </c>
    </row>
    <row r="8" spans="1:8">
      <c r="A8" s="4" t="s">
        <v>284</v>
      </c>
      <c r="F8" s="5" t="n">
        <v>127968</v>
      </c>
    </row>
    <row r="9" spans="1:8">
      <c r="A9" s="4" t="s">
        <v>285</v>
      </c>
      <c r="E9" s="6" t="n">
        <v>80000</v>
      </c>
      <c r="F9" s="6" t="n">
        <v>50000</v>
      </c>
      <c r="G9" s="6" t="n">
        <v>98650</v>
      </c>
    </row>
    <row r="10" spans="1:8">
      <c r="A10" s="4" t="s">
        <v>286</v>
      </c>
      <c r="E10" s="5" t="n">
        <v>1100000</v>
      </c>
      <c r="F10" s="5" t="n">
        <v>50000</v>
      </c>
      <c r="G10" s="5" t="n">
        <v>2977</v>
      </c>
    </row>
    <row r="11" spans="1:8">
      <c r="A11" s="4" t="s">
        <v>287</v>
      </c>
      <c r="E11" s="5" t="n">
        <v>208428</v>
      </c>
    </row>
    <row r="12" spans="1:8">
      <c r="A12" s="4" t="s">
        <v>288</v>
      </c>
      <c r="E12" s="6" t="n">
        <v>29769</v>
      </c>
      <c r="F12" s="6" t="n">
        <v>3562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9</v>
      </c>
      <c r="B1" s="2" t="s">
        <v>1</v>
      </c>
    </row>
    <row r="2" spans="1:4">
      <c r="B2" s="2" t="s">
        <v>28</v>
      </c>
      <c r="C2" s="2" t="s">
        <v>29</v>
      </c>
      <c r="D2" s="2" t="s">
        <v>290</v>
      </c>
    </row>
    <row r="3" spans="1:4">
      <c r="A3" s="3" t="s">
        <v>145</v>
      </c>
    </row>
    <row r="4" spans="1:4">
      <c r="A4" s="4" t="s">
        <v>190</v>
      </c>
      <c r="B4" s="6" t="n">
        <v>-318436</v>
      </c>
      <c r="C4" s="6" t="n">
        <v>-534515</v>
      </c>
    </row>
    <row r="5" spans="1:4">
      <c r="A5" s="4" t="s">
        <v>291</v>
      </c>
      <c r="D5" s="6" t="n">
        <v>144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2</v>
      </c>
      <c r="B1" s="2" t="s">
        <v>28</v>
      </c>
      <c r="C1" s="2" t="s">
        <v>29</v>
      </c>
    </row>
    <row r="2" spans="1:3">
      <c r="A2" s="3" t="s">
        <v>293</v>
      </c>
    </row>
    <row r="3" spans="1:3">
      <c r="A3" s="4" t="s">
        <v>294</v>
      </c>
      <c r="B3" s="6" t="n">
        <v>495658</v>
      </c>
      <c r="C3" s="6" t="n">
        <v>384205</v>
      </c>
    </row>
    <row r="4" spans="1:3">
      <c r="A4" s="4" t="s">
        <v>295</v>
      </c>
      <c r="B4" s="6" t="n">
        <v>-495658</v>
      </c>
      <c r="C4" s="6" t="n">
        <v>-3842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6</v>
      </c>
      <c r="B1" s="2" t="s">
        <v>1</v>
      </c>
    </row>
    <row r="2" spans="1:3">
      <c r="B2" s="2" t="s">
        <v>28</v>
      </c>
      <c r="C2" s="2" t="s">
        <v>29</v>
      </c>
    </row>
    <row r="3" spans="1:3">
      <c r="A3" s="3" t="s">
        <v>149</v>
      </c>
    </row>
    <row r="4" spans="1:3">
      <c r="A4" s="4" t="s">
        <v>297</v>
      </c>
      <c r="B4" s="6" t="n">
        <v>16234</v>
      </c>
      <c r="C4" s="6" t="n">
        <v>417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8</v>
      </c>
      <c r="B1" s="2" t="s">
        <v>194</v>
      </c>
      <c r="C1" s="2" t="s">
        <v>299</v>
      </c>
      <c r="D1" s="2" t="s">
        <v>216</v>
      </c>
    </row>
    <row r="2" spans="1:4">
      <c r="A2" s="3" t="s">
        <v>153</v>
      </c>
    </row>
    <row r="3" spans="1:4">
      <c r="A3" s="4" t="s">
        <v>262</v>
      </c>
      <c r="B3" s="6" t="n">
        <v>41400</v>
      </c>
      <c r="C3" s="8" t="n">
        <v>279730.56</v>
      </c>
      <c r="D3" s="6" t="n">
        <v>2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8</v>
      </c>
      <c r="C1" s="2" t="s">
        <v>29</v>
      </c>
    </row>
    <row r="2" spans="1:3">
      <c r="A2" s="4" t="s">
        <v>51</v>
      </c>
      <c r="B2" s="7" t="n">
        <v>0.001</v>
      </c>
      <c r="C2" s="7" t="n">
        <v>0.001</v>
      </c>
    </row>
    <row r="3" spans="1:3">
      <c r="A3" s="4" t="s">
        <v>52</v>
      </c>
      <c r="B3" s="5" t="n">
        <v>10000000</v>
      </c>
      <c r="C3" s="5" t="n">
        <v>10000000</v>
      </c>
    </row>
    <row r="4" spans="1:3">
      <c r="A4" s="4" t="s">
        <v>53</v>
      </c>
      <c r="B4" s="5" t="n">
        <v>10000000</v>
      </c>
      <c r="C4" s="5" t="n">
        <v>10000000</v>
      </c>
    </row>
    <row r="5" spans="1:3">
      <c r="A5" s="4" t="s">
        <v>54</v>
      </c>
      <c r="B5" s="5" t="n">
        <v>0</v>
      </c>
      <c r="C5" s="5" t="n">
        <v>0</v>
      </c>
    </row>
    <row r="6" spans="1:3">
      <c r="A6" s="4" t="s">
        <v>55</v>
      </c>
      <c r="B6" s="5" t="n">
        <v>10000000000</v>
      </c>
      <c r="C6" s="5" t="n">
        <v>10000000000</v>
      </c>
    </row>
    <row r="7" spans="1:3">
      <c r="A7" s="4" t="s">
        <v>56</v>
      </c>
      <c r="B7" s="7" t="n">
        <v>0.001</v>
      </c>
      <c r="C7" s="7" t="n">
        <v>0.001</v>
      </c>
    </row>
    <row r="8" spans="1:3">
      <c r="A8" s="4" t="s">
        <v>57</v>
      </c>
      <c r="B8" s="5" t="n">
        <v>1888832</v>
      </c>
      <c r="C8" s="5" t="n">
        <v>579900</v>
      </c>
    </row>
    <row r="9" spans="1:3">
      <c r="A9" s="4" t="s">
        <v>58</v>
      </c>
      <c r="B9" s="5" t="n">
        <v>1888832</v>
      </c>
      <c r="C9" s="5" t="n">
        <v>57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A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00</v>
      </c>
      <c r="B1" s="2" t="s">
        <v>301</v>
      </c>
      <c r="C1" s="2" t="s">
        <v>302</v>
      </c>
      <c r="D1" s="2" t="s">
        <v>303</v>
      </c>
      <c r="E1" s="2" t="s">
        <v>208</v>
      </c>
      <c r="F1" s="2" t="s">
        <v>304</v>
      </c>
      <c r="G1" s="2" t="s">
        <v>305</v>
      </c>
      <c r="H1" s="2" t="s">
        <v>306</v>
      </c>
      <c r="I1" s="2" t="s">
        <v>307</v>
      </c>
      <c r="J1" s="2" t="s">
        <v>308</v>
      </c>
      <c r="K1" s="2" t="s">
        <v>309</v>
      </c>
      <c r="L1" s="2" t="s">
        <v>216</v>
      </c>
      <c r="M1" s="2" t="s">
        <v>310</v>
      </c>
      <c r="N1" s="2" t="s">
        <v>311</v>
      </c>
      <c r="O1" s="2" t="s">
        <v>312</v>
      </c>
      <c r="P1" s="2" t="s">
        <v>313</v>
      </c>
      <c r="Q1" s="2" t="s">
        <v>314</v>
      </c>
      <c r="R1" s="2" t="s">
        <v>315</v>
      </c>
      <c r="S1" s="2" t="s">
        <v>316</v>
      </c>
      <c r="T1" s="2" t="s">
        <v>317</v>
      </c>
      <c r="U1" s="2" t="s">
        <v>318</v>
      </c>
      <c r="V1" s="2" t="s">
        <v>319</v>
      </c>
      <c r="W1" s="2" t="s">
        <v>320</v>
      </c>
      <c r="X1" s="2" t="s">
        <v>321</v>
      </c>
      <c r="Y1" s="2" t="s">
        <v>194</v>
      </c>
      <c r="Z1" s="2" t="s">
        <v>322</v>
      </c>
      <c r="AA1" s="2" t="s">
        <v>323</v>
      </c>
    </row>
    <row r="2" spans="1:27">
      <c r="A2" s="3" t="s">
        <v>157</v>
      </c>
    </row>
    <row r="3" spans="1:27">
      <c r="A3" s="4" t="s">
        <v>270</v>
      </c>
      <c r="D3" s="6" t="n">
        <v>237475</v>
      </c>
      <c r="N3" s="6" t="n">
        <v>517735</v>
      </c>
    </row>
    <row r="4" spans="1:27">
      <c r="A4" s="4" t="s">
        <v>324</v>
      </c>
      <c r="D4" s="5" t="n">
        <v>30975</v>
      </c>
    </row>
    <row r="5" spans="1:27">
      <c r="A5" s="4" t="s">
        <v>269</v>
      </c>
      <c r="D5" s="5" t="n">
        <v>6500</v>
      </c>
      <c r="E5" s="6" t="n">
        <v>2000</v>
      </c>
      <c r="G5" s="6" t="n">
        <v>8000</v>
      </c>
    </row>
    <row r="6" spans="1:27">
      <c r="A6" s="4" t="s">
        <v>325</v>
      </c>
      <c r="D6" s="6" t="n">
        <v>200000</v>
      </c>
    </row>
    <row r="7" spans="1:27">
      <c r="A7" s="4" t="s">
        <v>256</v>
      </c>
      <c r="D7" s="4" t="s">
        <v>257</v>
      </c>
      <c r="G7" s="4" t="s">
        <v>257</v>
      </c>
      <c r="I7" s="4" t="s">
        <v>257</v>
      </c>
      <c r="L7" s="4" t="s">
        <v>258</v>
      </c>
      <c r="M7" s="4" t="s">
        <v>257</v>
      </c>
      <c r="O7" s="4" t="s">
        <v>257</v>
      </c>
      <c r="P7" s="4" t="s">
        <v>257</v>
      </c>
      <c r="Q7" s="4" t="s">
        <v>258</v>
      </c>
      <c r="R7" s="4" t="s">
        <v>257</v>
      </c>
      <c r="S7" s="4" t="s">
        <v>258</v>
      </c>
      <c r="T7" s="4" t="s">
        <v>257</v>
      </c>
      <c r="U7" s="4" t="s">
        <v>257</v>
      </c>
      <c r="V7" s="4" t="s">
        <v>257</v>
      </c>
      <c r="W7" s="4" t="s">
        <v>258</v>
      </c>
      <c r="X7" s="4" t="s">
        <v>258</v>
      </c>
      <c r="Y7" s="4" t="s">
        <v>258</v>
      </c>
      <c r="Z7" s="4" t="s">
        <v>258</v>
      </c>
      <c r="AA7" s="4" t="s">
        <v>257</v>
      </c>
    </row>
    <row r="8" spans="1:27">
      <c r="A8" s="4" t="s">
        <v>326</v>
      </c>
      <c r="F8" s="5" t="n">
        <v>10000000</v>
      </c>
    </row>
    <row r="9" spans="1:27">
      <c r="A9" s="4" t="s">
        <v>327</v>
      </c>
      <c r="J9" s="4" t="s">
        <v>328</v>
      </c>
      <c r="K9" s="4" t="s">
        <v>329</v>
      </c>
    </row>
    <row r="10" spans="1:27">
      <c r="A10" s="4" t="s">
        <v>330</v>
      </c>
      <c r="H10" s="6" t="n">
        <v>400000</v>
      </c>
    </row>
    <row r="11" spans="1:27">
      <c r="A11" s="4" t="s">
        <v>331</v>
      </c>
      <c r="C11" s="5" t="n">
        <v>360000</v>
      </c>
    </row>
    <row r="12" spans="1:27">
      <c r="A12" s="4" t="s">
        <v>332</v>
      </c>
      <c r="B12" s="5" t="n">
        <v>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v>
      </c>
      <c r="B1" s="2" t="s">
        <v>1</v>
      </c>
    </row>
    <row r="2" spans="1:3">
      <c r="B2" s="2" t="s">
        <v>28</v>
      </c>
      <c r="C2" s="2" t="s">
        <v>29</v>
      </c>
    </row>
    <row r="3" spans="1:3">
      <c r="A3" s="4" t="s">
        <v>60</v>
      </c>
      <c r="C3" s="6" t="n">
        <v>62132</v>
      </c>
    </row>
    <row r="4" spans="1:3">
      <c r="A4" s="4" t="s">
        <v>61</v>
      </c>
      <c r="C4" s="5" t="n">
        <v>19333</v>
      </c>
    </row>
    <row r="5" spans="1:3">
      <c r="A5" s="4" t="s">
        <v>62</v>
      </c>
      <c r="C5" s="5" t="n">
        <v>42799</v>
      </c>
    </row>
    <row r="6" spans="1:3">
      <c r="A6" s="3" t="s">
        <v>63</v>
      </c>
    </row>
    <row r="7" spans="1:3">
      <c r="A7" s="4" t="s">
        <v>64</v>
      </c>
      <c r="B7" s="6" t="n">
        <v>285367</v>
      </c>
      <c r="C7" s="5" t="n">
        <v>439043</v>
      </c>
    </row>
    <row r="8" spans="1:3">
      <c r="A8" s="4" t="s">
        <v>65</v>
      </c>
      <c r="B8" s="5" t="n">
        <v>-285367</v>
      </c>
      <c r="C8" s="5" t="n">
        <v>-396244</v>
      </c>
    </row>
    <row r="9" spans="1:3">
      <c r="A9" s="4" t="s">
        <v>66</v>
      </c>
      <c r="B9" s="5" t="n">
        <v>-64345</v>
      </c>
      <c r="C9" s="5" t="n">
        <v>-61026</v>
      </c>
    </row>
    <row r="10" spans="1:3">
      <c r="A10" s="4" t="s">
        <v>67</v>
      </c>
      <c r="B10" s="5" t="n">
        <v>47510</v>
      </c>
      <c r="C10" s="5" t="n">
        <v>-35502</v>
      </c>
    </row>
    <row r="11" spans="1:3">
      <c r="A11" s="4" t="s">
        <v>68</v>
      </c>
      <c r="B11" s="5" t="n">
        <v>-16234</v>
      </c>
      <c r="C11" s="5" t="n">
        <v>-41743</v>
      </c>
    </row>
    <row r="12" spans="1:3">
      <c r="A12" s="4" t="s">
        <v>69</v>
      </c>
      <c r="B12" s="5" t="n">
        <v>-33068</v>
      </c>
      <c r="C12" s="5" t="n">
        <v>-138271</v>
      </c>
    </row>
    <row r="13" spans="1:3">
      <c r="A13" s="4" t="s">
        <v>70</v>
      </c>
      <c r="B13" s="6" t="n">
        <v>-318436</v>
      </c>
      <c r="C13" s="6" t="n">
        <v>-534515</v>
      </c>
    </row>
    <row r="14" spans="1:3">
      <c r="A14" s="4" t="s">
        <v>71</v>
      </c>
      <c r="B14" s="8" t="n">
        <v>-0.43</v>
      </c>
      <c r="C14" s="8" t="n">
        <v>-3.3</v>
      </c>
    </row>
    <row r="15" spans="1:3">
      <c r="A15" s="4" t="s">
        <v>72</v>
      </c>
      <c r="B15" s="5" t="n">
        <v>798545</v>
      </c>
      <c r="C15" s="5" t="n">
        <v>161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22"/>
    <col customWidth="1" max="3" min="3" width="25"/>
    <col customWidth="1" max="4" min="4" width="36"/>
    <col customWidth="1" max="5" min="5" width="27"/>
    <col customWidth="1" max="6" min="6" width="11"/>
  </cols>
  <sheetData>
    <row r="1" spans="1:6">
      <c r="A1" s="1" t="s">
        <v>73</v>
      </c>
      <c r="B1" s="2" t="s">
        <v>74</v>
      </c>
      <c r="C1" s="2" t="s">
        <v>75</v>
      </c>
      <c r="D1" s="2" t="s">
        <v>76</v>
      </c>
      <c r="E1" s="2" t="s">
        <v>77</v>
      </c>
      <c r="F1" s="2" t="s">
        <v>78</v>
      </c>
    </row>
    <row r="2" spans="1:6">
      <c r="A2" s="4" t="s">
        <v>79</v>
      </c>
      <c r="B2" s="6" t="n">
        <v>93423</v>
      </c>
      <c r="D2" s="6" t="n">
        <v>188176</v>
      </c>
      <c r="E2" s="6" t="n">
        <v>-548717</v>
      </c>
      <c r="F2" s="6" t="n">
        <v>-267118</v>
      </c>
    </row>
    <row r="3" spans="1:6">
      <c r="A3" s="4" t="s">
        <v>80</v>
      </c>
      <c r="B3" s="5" t="n">
        <v>93422721</v>
      </c>
    </row>
    <row r="4" spans="1:6">
      <c r="A4" s="4" t="s">
        <v>81</v>
      </c>
      <c r="B4" s="6" t="n">
        <v>30000</v>
      </c>
      <c r="D4" s="5" t="n">
        <v>97968</v>
      </c>
      <c r="F4" s="5" t="n">
        <v>127968</v>
      </c>
    </row>
    <row r="5" spans="1:6">
      <c r="A5" s="4" t="s">
        <v>81</v>
      </c>
      <c r="B5" s="5" t="n">
        <v>30000000</v>
      </c>
      <c r="F5" s="5" t="n">
        <v>8572</v>
      </c>
    </row>
    <row r="6" spans="1:6">
      <c r="A6" s="4" t="s">
        <v>82</v>
      </c>
      <c r="B6" s="6" t="n">
        <v>1890989</v>
      </c>
      <c r="D6" s="5" t="n">
        <v>-1662672</v>
      </c>
      <c r="F6" s="6" t="n">
        <v>338317</v>
      </c>
    </row>
    <row r="7" spans="1:6">
      <c r="A7" s="4" t="s">
        <v>83</v>
      </c>
      <c r="B7" s="5" t="n">
        <v>1890988716</v>
      </c>
      <c r="F7" s="5" t="n">
        <v>540282</v>
      </c>
    </row>
    <row r="8" spans="1:6">
      <c r="A8" s="4" t="s">
        <v>84</v>
      </c>
      <c r="B8" s="6" t="n">
        <v>5000</v>
      </c>
      <c r="D8" s="5" t="n">
        <v>45000</v>
      </c>
      <c r="F8" s="6" t="n">
        <v>50000</v>
      </c>
    </row>
    <row r="9" spans="1:6">
      <c r="A9" s="4" t="s">
        <v>85</v>
      </c>
      <c r="B9" s="5" t="n">
        <v>5000000</v>
      </c>
      <c r="F9" s="5" t="n">
        <v>50000</v>
      </c>
    </row>
    <row r="10" spans="1:6">
      <c r="A10" s="4" t="s">
        <v>86</v>
      </c>
      <c r="B10" s="6" t="n">
        <v>10240</v>
      </c>
      <c r="D10" s="5" t="n">
        <v>88410</v>
      </c>
      <c r="F10" s="6" t="n">
        <v>98650</v>
      </c>
    </row>
    <row r="11" spans="1:6">
      <c r="A11" s="4" t="s">
        <v>87</v>
      </c>
      <c r="B11" s="5" t="n">
        <v>10240000</v>
      </c>
    </row>
    <row r="12" spans="1:6">
      <c r="A12" s="4" t="s">
        <v>88</v>
      </c>
      <c r="C12" s="6" t="n">
        <v>10000</v>
      </c>
      <c r="F12" s="5" t="n">
        <v>10000</v>
      </c>
    </row>
    <row r="13" spans="1:6">
      <c r="A13" s="4" t="s">
        <v>89</v>
      </c>
      <c r="C13" s="5" t="n">
        <v>10000000</v>
      </c>
    </row>
    <row r="14" spans="1:6">
      <c r="A14" s="4" t="s">
        <v>90</v>
      </c>
      <c r="D14" s="5" t="n">
        <v>-80000</v>
      </c>
      <c r="F14" s="5" t="n">
        <v>-80000</v>
      </c>
    </row>
    <row r="15" spans="1:6">
      <c r="A15" s="4" t="s">
        <v>70</v>
      </c>
      <c r="E15" s="5" t="n">
        <v>-534515</v>
      </c>
      <c r="F15" s="5" t="n">
        <v>-534515</v>
      </c>
    </row>
    <row r="16" spans="1:6">
      <c r="A16" s="4" t="s">
        <v>91</v>
      </c>
      <c r="B16" s="6" t="n">
        <v>2029652</v>
      </c>
      <c r="C16" s="6" t="n">
        <v>10000</v>
      </c>
      <c r="D16" s="5" t="n">
        <v>-1323118</v>
      </c>
      <c r="E16" s="5" t="n">
        <v>-1083232</v>
      </c>
      <c r="F16" s="6" t="n">
        <v>-366698</v>
      </c>
    </row>
    <row r="17" spans="1:6">
      <c r="A17" s="4" t="s">
        <v>92</v>
      </c>
      <c r="B17" s="5" t="n">
        <v>2029651437</v>
      </c>
      <c r="C17" s="5" t="n">
        <v>10000000</v>
      </c>
      <c r="F17" s="5" t="n">
        <v>579900</v>
      </c>
    </row>
    <row r="18" spans="1:6">
      <c r="A18" s="4" t="s">
        <v>82</v>
      </c>
      <c r="B18" s="6" t="n">
        <v>729504</v>
      </c>
      <c r="D18" s="5" t="n">
        <v>-698735</v>
      </c>
      <c r="F18" s="6" t="n">
        <v>39769</v>
      </c>
    </row>
    <row r="19" spans="1:6">
      <c r="A19" s="4" t="s">
        <v>83</v>
      </c>
      <c r="B19" s="5" t="n">
        <v>729504288</v>
      </c>
    </row>
    <row r="20" spans="1:6">
      <c r="A20" s="4" t="s">
        <v>84</v>
      </c>
      <c r="F20" s="6" t="n">
        <v>80000</v>
      </c>
    </row>
    <row r="21" spans="1:6">
      <c r="A21" s="4" t="s">
        <v>85</v>
      </c>
      <c r="F21" s="5" t="n">
        <v>1100000</v>
      </c>
    </row>
    <row r="22" spans="1:6">
      <c r="A22" s="4" t="s">
        <v>86</v>
      </c>
      <c r="B22" s="6" t="n">
        <v>1100</v>
      </c>
      <c r="D22" s="5" t="n">
        <v>78900</v>
      </c>
      <c r="F22" s="6" t="n">
        <v>80000</v>
      </c>
    </row>
    <row r="23" spans="1:6">
      <c r="A23" s="4" t="s">
        <v>87</v>
      </c>
      <c r="B23" s="5" t="n">
        <v>1100000</v>
      </c>
    </row>
    <row r="24" spans="1:6">
      <c r="A24" s="4" t="s">
        <v>93</v>
      </c>
      <c r="B24" s="6" t="n">
        <v>-2758367</v>
      </c>
      <c r="D24" s="5" t="n">
        <v>2758367</v>
      </c>
    </row>
    <row r="25" spans="1:6">
      <c r="A25" s="4" t="s">
        <v>94</v>
      </c>
      <c r="B25" s="5" t="n">
        <v>-2758367395</v>
      </c>
    </row>
    <row r="26" spans="1:6">
      <c r="A26" s="4" t="s">
        <v>95</v>
      </c>
      <c r="B26" s="5" t="n">
        <v>502</v>
      </c>
    </row>
    <row r="27" spans="1:6">
      <c r="A27" s="4" t="s">
        <v>70</v>
      </c>
      <c r="E27" s="5" t="n">
        <v>-318436</v>
      </c>
      <c r="F27" s="5" t="n">
        <v>-318436</v>
      </c>
    </row>
    <row r="28" spans="1:6">
      <c r="A28" s="4" t="s">
        <v>96</v>
      </c>
      <c r="B28" s="6" t="n">
        <v>1889</v>
      </c>
      <c r="C28" s="6" t="n">
        <v>10000</v>
      </c>
      <c r="D28" s="6" t="n">
        <v>824414</v>
      </c>
      <c r="E28" s="6" t="n">
        <v>-1401668</v>
      </c>
      <c r="F28" s="6" t="n">
        <v>-565365</v>
      </c>
    </row>
    <row r="29" spans="1:6">
      <c r="A29" s="4" t="s">
        <v>97</v>
      </c>
      <c r="B29" s="5" t="n">
        <v>1888832</v>
      </c>
      <c r="C29" s="5" t="n">
        <v>10000000</v>
      </c>
      <c r="F29" s="5" t="n">
        <v>1888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8</v>
      </c>
      <c r="B1" s="2" t="s">
        <v>1</v>
      </c>
    </row>
    <row r="2" spans="1:3">
      <c r="B2" s="2" t="s">
        <v>28</v>
      </c>
      <c r="C2" s="2" t="s">
        <v>29</v>
      </c>
    </row>
    <row r="3" spans="1:3">
      <c r="A3" s="3" t="s">
        <v>99</v>
      </c>
    </row>
    <row r="4" spans="1:3">
      <c r="A4" s="4" t="s">
        <v>100</v>
      </c>
      <c r="B4" s="6" t="n">
        <v>-318436</v>
      </c>
      <c r="C4" s="6" t="n">
        <v>-534515</v>
      </c>
    </row>
    <row r="5" spans="1:3">
      <c r="A5" s="4" t="s">
        <v>101</v>
      </c>
      <c r="B5" s="5" t="n">
        <v>80000</v>
      </c>
      <c r="C5" s="5" t="n">
        <v>98650</v>
      </c>
    </row>
    <row r="6" spans="1:3">
      <c r="A6" s="4" t="s">
        <v>67</v>
      </c>
      <c r="B6" s="5" t="n">
        <v>-30000</v>
      </c>
      <c r="C6" s="5" t="n">
        <v>35502</v>
      </c>
    </row>
    <row r="7" spans="1:3">
      <c r="A7" s="4" t="s">
        <v>68</v>
      </c>
      <c r="B7" s="5" t="n">
        <v>16234</v>
      </c>
      <c r="C7" s="5" t="n">
        <v>41743</v>
      </c>
    </row>
    <row r="8" spans="1:3">
      <c r="A8" s="4" t="s">
        <v>32</v>
      </c>
      <c r="B8" s="5" t="n">
        <v>23880</v>
      </c>
      <c r="C8" s="5" t="n">
        <v>16981</v>
      </c>
    </row>
    <row r="9" spans="1:3">
      <c r="A9" s="4" t="s">
        <v>102</v>
      </c>
      <c r="C9" s="5" t="n">
        <v>-43565</v>
      </c>
    </row>
    <row r="10" spans="1:3">
      <c r="A10" s="4" t="s">
        <v>103</v>
      </c>
      <c r="B10" s="5" t="n">
        <v>27471</v>
      </c>
      <c r="C10" s="5" t="n">
        <v>-116691</v>
      </c>
    </row>
    <row r="11" spans="1:3">
      <c r="A11" s="4" t="s">
        <v>104</v>
      </c>
      <c r="B11" s="5" t="n">
        <v>-287085</v>
      </c>
      <c r="C11" s="5" t="n">
        <v>-441895</v>
      </c>
    </row>
    <row r="12" spans="1:3">
      <c r="A12" s="3" t="s">
        <v>105</v>
      </c>
    </row>
    <row r="13" spans="1:3">
      <c r="A13" s="4" t="s">
        <v>106</v>
      </c>
      <c r="C13" s="5" t="n">
        <v>50000</v>
      </c>
    </row>
    <row r="14" spans="1:3">
      <c r="A14" s="4" t="s">
        <v>107</v>
      </c>
      <c r="B14" s="5" t="n">
        <v>271968</v>
      </c>
      <c r="C14" s="5" t="n">
        <v>246462</v>
      </c>
    </row>
    <row r="15" spans="1:3">
      <c r="A15" s="4" t="s">
        <v>108</v>
      </c>
      <c r="B15" s="5" t="n">
        <v>271968</v>
      </c>
      <c r="C15" s="5" t="n">
        <v>296462</v>
      </c>
    </row>
    <row r="16" spans="1:3">
      <c r="A16" s="4" t="s">
        <v>109</v>
      </c>
      <c r="B16" s="5" t="n">
        <v>-15117</v>
      </c>
      <c r="C16" s="5" t="n">
        <v>-145433</v>
      </c>
    </row>
    <row r="17" spans="1:3">
      <c r="A17" s="4" t="s">
        <v>110</v>
      </c>
      <c r="B17" s="5" t="n">
        <v>16921</v>
      </c>
      <c r="C17" s="5" t="n">
        <v>162354</v>
      </c>
    </row>
    <row r="18" spans="1:3">
      <c r="A18" s="4" t="s">
        <v>111</v>
      </c>
      <c r="B18" s="5" t="n">
        <v>1804</v>
      </c>
      <c r="C18" s="5" t="n">
        <v>16921</v>
      </c>
    </row>
    <row r="19" spans="1:3">
      <c r="A19" s="3" t="s">
        <v>112</v>
      </c>
    </row>
    <row r="20" spans="1:3">
      <c r="A20" s="4" t="s">
        <v>113</v>
      </c>
      <c r="B20" s="5" t="n">
        <v>29769</v>
      </c>
      <c r="C20" s="6" t="n">
        <v>356284</v>
      </c>
    </row>
    <row r="21" spans="1:3">
      <c r="A21" s="4" t="s">
        <v>114</v>
      </c>
      <c r="B21" s="5" t="n">
        <v>20000</v>
      </c>
    </row>
    <row r="22" spans="1:3">
      <c r="A22" s="4" t="s">
        <v>115</v>
      </c>
      <c r="B22"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8</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8</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8</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5:32:39Z</dcterms:created>
  <dcterms:modified xmlns:dcterms="http://purl.org/dc/terms/" xmlns:xsi="http://www.w3.org/2001/XMLSchema-instance" xsi:type="dcterms:W3CDTF">2017-01-19T15:32:39Z</dcterms:modified>
</cp:coreProperties>
</file>